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and Building"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Convertible Not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and and Building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Income Tax (Tables)" sheetId="24" state="visible" r:id="rId24"/>
    <sheet xmlns:r="http://schemas.openxmlformats.org/officeDocument/2006/relationships" name="Fair Value of Financial Instr_2" sheetId="25" state="visible" r:id="rId25"/>
    <sheet xmlns:r="http://schemas.openxmlformats.org/officeDocument/2006/relationships" name="Nature of Operations and Goin_2" sheetId="26" state="visible" r:id="rId26"/>
    <sheet xmlns:r="http://schemas.openxmlformats.org/officeDocument/2006/relationships" name="Summary of Significant Accoun_3" sheetId="27" state="visible" r:id="rId27"/>
    <sheet xmlns:r="http://schemas.openxmlformats.org/officeDocument/2006/relationships" name="Asset Purchase and Title Tran_2" sheetId="28" state="visible" r:id="rId28"/>
    <sheet xmlns:r="http://schemas.openxmlformats.org/officeDocument/2006/relationships" name="Land and Building (Details Narr" sheetId="29" state="visible" r:id="rId29"/>
    <sheet xmlns:r="http://schemas.openxmlformats.org/officeDocument/2006/relationships" name="Land and Building - Schedule of" sheetId="30" state="visible" r:id="rId30"/>
    <sheet xmlns:r="http://schemas.openxmlformats.org/officeDocument/2006/relationships" name="Accrued Expenses - Schedule of "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tails N" sheetId="34" state="visible" r:id="rId34"/>
    <sheet xmlns:r="http://schemas.openxmlformats.org/officeDocument/2006/relationships" name="Stockholders' Equity - Schedule" sheetId="35" state="visible" r:id="rId35"/>
    <sheet xmlns:r="http://schemas.openxmlformats.org/officeDocument/2006/relationships" name="Income Tax (Details Narrative)" sheetId="36" state="visible" r:id="rId36"/>
    <sheet xmlns:r="http://schemas.openxmlformats.org/officeDocument/2006/relationships" name="Income Tax - Schedule of Income" sheetId="37" state="visible" r:id="rId37"/>
    <sheet xmlns:r="http://schemas.openxmlformats.org/officeDocument/2006/relationships" name="Income Tax - Schedule of Deferr"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Debt (Details Narrative)" sheetId="42" state="visible" r:id="rId42"/>
    <sheet xmlns:r="http://schemas.openxmlformats.org/officeDocument/2006/relationships" name="Convertible Notes (Details Narr"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9</t>
  </si>
  <si>
    <t>Dec. 15, 2019</t>
  </si>
  <si>
    <t>Document And Entity Information</t>
  </si>
  <si>
    <t>Entity Registrant Name</t>
  </si>
  <si>
    <t>International Land Alliance Inc.</t>
  </si>
  <si>
    <t>Entity Central Index Key</t>
  </si>
  <si>
    <t>000165721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t>
  </si>
  <si>
    <t>Prepaid expense and other current assets</t>
  </si>
  <si>
    <t xml:space="preserve"> </t>
  </si>
  <si>
    <t>Total Current Assets</t>
  </si>
  <si>
    <t>Land held for sale (Note 4)</t>
  </si>
  <si>
    <t>Land (Note 4)</t>
  </si>
  <si>
    <t>Building, net (Note 4)</t>
  </si>
  <si>
    <t>TOTAL ASSETS</t>
  </si>
  <si>
    <t>Current Liabilities:</t>
  </si>
  <si>
    <t>Accounts payable</t>
  </si>
  <si>
    <t>Accrued expenses</t>
  </si>
  <si>
    <t>Contract liability</t>
  </si>
  <si>
    <t>Derivative liability</t>
  </si>
  <si>
    <t>Convertible debt, net</t>
  </si>
  <si>
    <t>Promissory notes, net</t>
  </si>
  <si>
    <t>Promissory notes, net - in default</t>
  </si>
  <si>
    <t>Total Current Liabilities</t>
  </si>
  <si>
    <t>Long-Term Liabilities:</t>
  </si>
  <si>
    <t>Promissory notes, net long-term</t>
  </si>
  <si>
    <t>TOTAL LIABILITIES</t>
  </si>
  <si>
    <t>Commitments and Contingencies (Note 7)</t>
  </si>
  <si>
    <t>Stockholders' Equity (Deficit)</t>
  </si>
  <si>
    <t>Preferred stock, $0.001 par value; 2,000,000 shares authorized; 28,000 shares issued and outstanding at September 30, 2019 and December 31, 2018, respectively</t>
  </si>
  <si>
    <t>Common stock, $0.001 par value; 75,000,000 shares authorized; 19,333,101 shares and 15,927,901 shares issued and outstanding at September 30, 2019 and December 31, 2018, respectively</t>
  </si>
  <si>
    <t>Additional paid in capital</t>
  </si>
  <si>
    <t>Stock payable and stock subscription receivable</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Income Statement [Abstract]</t>
  </si>
  <si>
    <t>Revenue</t>
  </si>
  <si>
    <t>Cost of revenue</t>
  </si>
  <si>
    <t>Gross profit</t>
  </si>
  <si>
    <t>Operating Expenses</t>
  </si>
  <si>
    <t>General &amp; administrative</t>
  </si>
  <si>
    <t>Operating loss</t>
  </si>
  <si>
    <t>Other Income (Expense)</t>
  </si>
  <si>
    <t>Gain on settlement of debt</t>
  </si>
  <si>
    <t>Loss on derivative liability</t>
  </si>
  <si>
    <t>Interest expense</t>
  </si>
  <si>
    <t>Total Other Income (Expenses)</t>
  </si>
  <si>
    <t>Net Loss</t>
  </si>
  <si>
    <t>Net loss per share - basic and diluted</t>
  </si>
  <si>
    <t>Weighted average number of common shares outstanding - basic and diluted</t>
  </si>
  <si>
    <t>Consolidated Statements of Changes in Stockholders' Equity (Deficit) - USD ($)</t>
  </si>
  <si>
    <t>Preferred Stock [Member]</t>
  </si>
  <si>
    <t>Common Stock [Member]</t>
  </si>
  <si>
    <t>Additional Paid-in Capital [Member]</t>
  </si>
  <si>
    <t>Stock Payable and Stock Subscription Receivable [Member]</t>
  </si>
  <si>
    <t>Accumulated Deficit [Member]</t>
  </si>
  <si>
    <t>Total</t>
  </si>
  <si>
    <t>Balance at Dec. 31, 2017</t>
  </si>
  <si>
    <t>Balance, shares at Dec. 31, 2017</t>
  </si>
  <si>
    <t>Common stock and warrants sold for cash</t>
  </si>
  <si>
    <t>Common stock and warrants sold for cash, shares</t>
  </si>
  <si>
    <t>Common stock, warrants and plots promised for cash, net</t>
  </si>
  <si>
    <t>Common stock, warrants and plots promised for cash, net, shares</t>
  </si>
  <si>
    <t>Net loss</t>
  </si>
  <si>
    <t>Balance at Mar. 31, 2018</t>
  </si>
  <si>
    <t>Balance, shares at Mar. 31, 2018</t>
  </si>
  <si>
    <t>Balance at Sep. 30, 2018</t>
  </si>
  <si>
    <t>Balance, shares at Sep. 30, 2018</t>
  </si>
  <si>
    <t>Common stock issued for warrant exercise</t>
  </si>
  <si>
    <t>Common stock issued for warrant exercise, share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Consideration for title transfer of Oasis Park Resort</t>
  </si>
  <si>
    <t>Common stock issued for services</t>
  </si>
  <si>
    <t>Common stock issued for services, shares</t>
  </si>
  <si>
    <t>Transfer of title for Oasis Park Resort</t>
  </si>
  <si>
    <t>Balance at Jun. 30, 2019</t>
  </si>
  <si>
    <t>Balance, shares at Jun. 30, 2019</t>
  </si>
  <si>
    <t>Stock issuable upon execution of convertible debts</t>
  </si>
  <si>
    <t>Common stock, warrants, and land issued for services</t>
  </si>
  <si>
    <t>Common stock, warrants, and land issued for services, shares</t>
  </si>
  <si>
    <t>Consolidated Statements of Cash Flows (Unaudited) - USD ($)</t>
  </si>
  <si>
    <t>Cash Flows from Operating Activities:</t>
  </si>
  <si>
    <t>Adjustments to reconcile net loss to net used in operating activities:</t>
  </si>
  <si>
    <t>Stock based compensation</t>
  </si>
  <si>
    <t>Value of land issued for services in excess of cost</t>
  </si>
  <si>
    <t>Loss on derivative liabilities</t>
  </si>
  <si>
    <t>Amortization of debt discount</t>
  </si>
  <si>
    <t>Depreciation expense</t>
  </si>
  <si>
    <t>Changes in operating assets and liabilities:</t>
  </si>
  <si>
    <t>Other current assets</t>
  </si>
  <si>
    <t>Land held for sale</t>
  </si>
  <si>
    <t>Net cash used in operating activities</t>
  </si>
  <si>
    <t>Cash Flows from Investing Activities</t>
  </si>
  <si>
    <t>Asset Acquisition</t>
  </si>
  <si>
    <t>Net cash used in investing activities</t>
  </si>
  <si>
    <t>Cash Flows from Financing Activities:</t>
  </si>
  <si>
    <t>Cash proceeds from sale of common stock and warrants</t>
  </si>
  <si>
    <t>Cash proceeds from sale of common stock, warrants and plots of land promised, net of expenses</t>
  </si>
  <si>
    <t>Cash proceeds from warrant exercise</t>
  </si>
  <si>
    <t>Cash payments on convertible debt and promissory notes</t>
  </si>
  <si>
    <t>Cash proceeds from note payable</t>
  </si>
  <si>
    <t>Proceeds from convertible debt</t>
  </si>
  <si>
    <t>Cash payments on convertible debt</t>
  </si>
  <si>
    <t>Net cash provided by financing activities</t>
  </si>
  <si>
    <t>Net increase (decrease) in cash</t>
  </si>
  <si>
    <t>Cash, beginning of the period</t>
  </si>
  <si>
    <t>Cash, end of the period</t>
  </si>
  <si>
    <t>Supplemental disclosures of cash flow information:</t>
  </si>
  <si>
    <t>Cash paid for income taxes</t>
  </si>
  <si>
    <t>Cash paid for interest</t>
  </si>
  <si>
    <t>Title transfer for Oasis Park Resort</t>
  </si>
  <si>
    <t>Lot obligation satisfied for land</t>
  </si>
  <si>
    <t>Acquisition and mortgage assumed as part of asset purchase</t>
  </si>
  <si>
    <t>Debt discount on convertible debt</t>
  </si>
  <si>
    <t>Nature of Operations and Going Concern</t>
  </si>
  <si>
    <t>Organization, Consolidation and Presentation of Financial Statements [Abstract]</t>
  </si>
  <si>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The unaudited financial statements herein have
been prepared by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financial statements for the latest year ended December 31, 2018. Accordingly,
note disclosures which would substantially duplicate the disclosures contained in the December 31, 2018 audited financial statements
have been omitted from these interim unaudited financial statement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three and nine months ended
September 30, 2019, are not necessarily indicative of the results that may be expected for the year ended December 31, 2019. For
further information, refer to the audited financial statements and notes for the year ended December 31, 2018 included in the Company’s
Annual Report on Form 10-K filed with the SEC on April 24, 2019. Going Concern The Company has faced significant liquidity
shortages as shown in the accompanying financial statements. As of September 30, 2019, the Company’s current liabilities
exceeded its current assets by $853,613. The Company has recorded a net loss of $923,935 for the nine months ended September 30,
2019 and has an accumulated deficit of $6,302,807 as of September 30, 2019. Net cash used in operating activities for the nine
months ended September 30, 2019 was $(798,939). Although the Company has had difficulty in obtaining working lines of credit from
financial institutions and trade credit from vendors, management has been able to raise capital from private placements and further
expand the Company’s operations geographically to continue its growth. During the nine months ended September 30, 2019, the
Company initiated Private Placements of its securities, and had warrants exercised receiving total cash proceeds of $130,000. In
addition, the Company obtained financing through term notes payable totaling $1,730,851, and convertible notes of $75,000. The Company has begun to recognize revenues
during the three and nine months ended September 30, 2019 and is continuing to focus its efforts on increased marketing campaigns
to sell the plots of land. Americans and Canadians can own property in Mexico through a Fideicomiso or Bank Trust. Any foreigner
can institute a Fideicomiso (the equivalent to an American beneficial trust) through a Mexican bank (ILA has selected Banco Bajio)
in order to purchase real estate anywhere in Mexico, including what is commonly called the Restricted Zone. To do so, the buyer
requests a Mexican bank to act as a trustee on his/her behalf. This conveys the same bundle of rights that holding property “fee
simple” does in the United States. The property can be willed, leased, sold, rented, or improved in perpetuity and it is
irrevocable. This title management system is very common in Mexico. However, management determined in prior reporting
periods that it does not fulfill “ownership”, as title is held by Banco Bajio, pursuant to generally accepted accounting
principles in the United States of America. During the current period, the Company has taken title to all 497 acres fee simple
in the name of its wholly-owned subsidiary, International Land Alliance, S.A. de C.V.. Banco Bajio will continue to act as Trustee
for all Fideimosos on an ongoing basis. Upon completion of the Oasis Park Resort, the
Company also plans to take title fee simple for its Villas del Enologo in Rancho Tecate and Valle Divino in Ensenada, Baja California,
while using Banco Bajio for all Fideicomisos.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in
a manner or obtain funds through equity or debt financing in sufficient amounts to avoid the need to curtail its future operations
subsequent to September 30, 2019.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Public Listing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creates efficiency
of the receipt of stock and cash, and thus accelerates the settlement process for investors and brokers, enabling the stock to
be traded over a much wider selection of brokerage firms by coming into compliance with their requirements. Being DTC eligible
is expected to greatly simplify the process of trading and transferring the Company’s common shares on the OTCQB.</t>
  </si>
  <si>
    <t>Summary of Significant Accounting Policies</t>
  </si>
  <si>
    <t>Accounting Policies [Abstract]</t>
  </si>
  <si>
    <t>NOTE 2 – SUMMARY OF SIGNIFICANT ACCOUNTING
POLICIES Basis of Presentation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s with minimal expenses as of September
30, 2019. The sole purpose of this entity is strategic funding for the operations of the Company. ILA Mexico has lots held for
sale for the Oasis Park Resort, no liabilities and minimal expenses as of September 30, 2019. All intercompany balance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Land and Buildings Land and building are stated at cost. Depreciation
is provided by the use of the straight-line and accelerated methods for financial and tax reporting purposes, respectively, over
the estimated useful lives of the assets, generally 5 to 10 years. Buildings will have an estimated useful life of 20 years. Land
is an indefinite lived asset that is stated at fair value at date of acquisition. 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agreements at the
date of initial application and elected to use the modified retrospective transition method, where the cumulative effect of the
initial application is recognized as an adjustment to opening retained earnings at January 1, 2018. Considering there was no revenue
in prior periods, the comparative periods have not been adjusted and continue to be reported under FASB ASC Topic 605, Revenue
Recognition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The Company applies judgment in determining the customer’s ability and intention to pay.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The Company began to recognize revenues related to undeveloped land lots sold previously
and during the three and nine months ended September 30, 2019. The Company previously recorded as an accrued liability, the relative
fair value of plots of land sold by the Company to investors in conjunction with the sale of common stock to raise capital. The
portion of the proceeds that was allocated to the lot sales, could not be recognized in revenues as the title was not previously
owned by the Company, who had a promise to transfer title to the investor once the Company owned the land. This transfer of title
took place in June 2019 and as such the performance obligation to deliver the property was satisfied in order to recognize revenues
for all lots sold since inception and moving forward for the Oasis Park Resort property.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are determined
using the fair value of the Company’s common stock on the date of grant. The Company accounts for forfeitures as they occur.
Compensation expense is recognized on a straight-line basis over the requisite service period of the award. Income Taxes The Company accounts for income taxes using
the asset and liability method in accordance with ASC 740, “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The Company does
not believe that it has taken any positions that would require the recording of any additional tax liability nor does it believe
that there are any unrealized tax benefits that would either increase or decrease within the next year. Loss Per Share The Company computes net loss per share in
accordance with ASC 260, “ Earnings per Share” Concentration of Credit Risk The Company maintains its cash in bank and
financial institution deposits that at times may exceed federally insured limits. The Company has not experienced any losses in
such accounts through September 30, 2019. Recent Accounting Pronouncements In February 2016, the FASB issued ASU 2016-02,
“ Leases</t>
  </si>
  <si>
    <t>Asset Purchase and Title Transfer</t>
  </si>
  <si>
    <t>Asset Purchase And Title Transfer</t>
  </si>
  <si>
    <t>NOTE 3 – ASSET PURCHASE AND TITLE
TRANSFER Emerald Grove Asset Purchase On July 30, 2018, Jason Sunstein, the Chief
Financial Officer, entered into a Residential Purchase Agreement (“RPA” or “the Agreement”) to acquire
real property located in Hemet, California, which included approximately 57 acres of land and a structure for $1.1 million from
an unrelated seller. The property includes the main parcel of land with an existing structure along with three additional parcels
of land which are vacant lots to be used for the purpose of development. The purpose of the transaction was as an investment in
real property to be assigned to the Company subsequent to acquisition. The property was acquired by Mr. Sunstein since it was required
by the seller to transfer the property for consideration from an individual versus a separate legal entity. The transaction closed
on March 18, 2019 and the consideration included a loan financed in the amount of $605,000 (see Note 10) in addition to cash consideration
of $524,613 which came from a portion of funds loaned by investors of the Company to be repaid as interest bearing notes payable
(see Note 10). On March 18, 2019, Mr. Sunstein assigned the deed of the property to the Company. The attached mortgage obligation
was assumed by the Company, as approval by the Board of Directors in March 2019. The mortgage loan was not assigned to the Company
by the lender, however the lender acknowledged that the transfer of the property to the Company did not trigger an event of default.
Mr. Sunstein remained a guarantor on the mortgage until the debt was paid in full during the quarter ended September 30, 2019 through
a refinancing transaction (see Note 10). The Company recorded the assets acquired and liabilities assumed at fair value on the
date of assignment and assumption. The Company has included all allowed acquisition
costs of $22,050 in the value of the capitalized assets. The building and land asset values were assigned using a purchase price
allocation based on the appraised land values. The total of the consideration plus acquisition costs assets of $1,122,050 was allocated
to land and building in the following amounts: $180,470 - Land; $941,581 - Building. The land is an indefinite long-lived asset
that were assessed for impairment as a grouped asset with the building on a periodic basis. The building has an estimated useful
life of 20 years and were depreciated on a straight-line basis. Oasis Park Title Transfer On June 18, 2019, Baja Residents Club SA de
CV (“BRC”), a related party with common ownership, transferred title to the Company for the Oasis Park property which
was part of a previously held land project consisting of 497 acres to be acquired and developed into Oasis Park resort near San
Felipe, Baja. It was previously subject to approval by the Mexican government in Baja, California which was finalized in June 2019.
As consideration for the promise to transfer title, the Company previously issued 7,500,000 shares of founder’s common stock
that was valued at $750,000 or $0.10 per common share. No prior accounting was recorded for this issuance pending resolution of
the contingency to transfer title, which was resolved during the nine-month period ended September 30, 2019. A portion of this
value was allocated to the Oasis Park resort and a portion will be allocated to other properties as the Company continues to receive
transfer of title. ILA recorded the property held for sale on its balance sheet in the amount of $670,000 and accordingly reduced
the value as lots are sold. The Company transferred title to individual
plots of land to the investors who have invested in the Company since the Company received this approval of change in transfer
of title to the ILA. As such, the Company now recognized revenue for the plot sales previously executed.</t>
  </si>
  <si>
    <t>Land and Building</t>
  </si>
  <si>
    <t>Property, Plant and Equipment [Abstract]</t>
  </si>
  <si>
    <t>NOTE 4 – LAND AND BUILDING Land and buildings, net as of September 30,
2019 and December 31, 2018:
Useful life September 30, 2019 December 31, 2018
Land $ 180,470 $ -
Land held for sale $ 647,399 $ -
Building 20 years $ 941,581 $ -
Less: Accumulated depreciation (27,461 ) -
-
Building, net $ 914,120 $ - Depreciation expense was $11,769 and $27,461
for the three and nine months ended September 30, 2019. There was no depreciation expense for the three and nine months ended
September 30, 2018.</t>
  </si>
  <si>
    <t>Accrued Expenses</t>
  </si>
  <si>
    <t>Payables and Accruals [Abstract]</t>
  </si>
  <si>
    <t>NOTE 5 – ACCRUED EXPENSES Accrued expenses as of September 30, 2019 and
December 31, 2018 is summarized as follows.
September 30, 2019 December 31, 2018
Relative fair value of plots of land sold $ - $ 435,115
Accrued interest 137,375 5,599
Total Accrued Expense $ 137,375 $ 440,714 The Company recorded as accrued expense the
relative fair value of plots of land sold by the Company to investors in conjunction with the sale of common stock to raise capital
(Note 8).</t>
  </si>
  <si>
    <t>Related Party Transactions</t>
  </si>
  <si>
    <t>Related Party Transactions [Abstract]</t>
  </si>
  <si>
    <t>NOTE 6 –
RELATED PARTY TRANSACTIONS The Company paid to its Chief Executive Officer
consulting fees for services directly related to continued operations of $21,000 and $40,805 for the nine months ended September
30, 2019 and the year ended December 31, 2018, respectively. The Company paid its Chief Financial Officer
consulting fees of $62,749 and $138,079 for the nine months ended September 30, 2019 and the year ended December 31, 2018, respectively.
Such amounts were determined by the Chief Executive Officer and Chief Financial Officer, as the Company currently does not have
employment or consulting agreements. The Company paid to its Secretary consulting
fees for services directly related to continued operations of $4,000 and $33,706 for the nine months ended September 30, 2019 and
the year ended December 31, 2018, respectively. During the three and nine months ended September 30, 2019, the Company’s
Secretary paid for certain business expenses totaling $12,254 related to the Emerald Grove property for which she will be reimbursed
by the Company. The Company has obtained financing through
one of its existing shareholders, Sylva International, who also provides marketing services to the Company. (See Note 10). The Company’s Chief Financial Officer,
Jason Sunstein, also facilitated the Emerald Grove asset purchase as described in Note 3.</t>
  </si>
  <si>
    <t>Commitments and Contingencies</t>
  </si>
  <si>
    <t>Commitments and Contingencies Disclosure [Abstract]</t>
  </si>
  <si>
    <t>NOTE 7 – COMMITMENTS AND CONTINGENCIES Commitment to Purchase Land There is one remaining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As of September 30, 2019, there was
no promise to deliver title on any lots for the Valle Divino resort. Land purchase On September 25, 2019, the Company, entered
into a definitive Land Purchase Agreement with Valdeland, S.A. de C.V. to acquire approximately one acre of land with plans and
permits to build 34 units at the Bajamar Ocean Front Golf Resort located in Ensenada, Baja California. 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owned Mexican subsidiary. The Company closed
on the agreement on November 5, 2019 subsequent to year end, as a result no accounting impact was recorded as of September 30,
2019. Commitment to Sell Land On September 30, 2019, the Company entered
into a contract for deed agreement with IntegraGreen whose principal is also a creditor. Under the agreement the Company agreed
to the sale of 20 acres of vacant land and associated improvements located at the Emerald Grove property in Hemet, California for
a total purchase price of $630,000, $63,000 was paid upon execution and the balance is payable in a balloon payment on October
1, 2026 with interest only payments of $3,780 due on the 1st of each month beginning April 1, 2020. During the duration of the
Agreement the Company retains title and is allowed to encumber the property with a mortgage at its discretion. The Company may
also evict IntegraGreen from the premises in the case of default under the agreement. Due to the nature of the agreement, the Company’s
management deemed that there was an embedded lease feature in the agreement in accordance with ASC 842. As a result, the initial
payment of $63,000 was classified as a contract liability under ASC 606 and it will be recognized as revenue evenly over the contract
period using the effective amortization method or upon an event of default in which case the payment is non-refundable, and the
Company no longer has any obligation to provide access to the land. The interest payments will be recognized monthly as lease income.
As of September 30, 2019, no revenue had been recognized and a contract liability of $63,000 was reported on the Company’s
balance sheet.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Equity</t>
  </si>
  <si>
    <t>Equity [Abstract]</t>
  </si>
  <si>
    <t>NOTE 8 – STOCKHOLDERS’ EQUITY The Company’s capitalization at September
30, 2019 was 75,000,000 authorized common shares and 2,000,000 authorized preferred shares, both with a par value of $0.001 per
share. Common Stock For Three and Nine months ended September
30, 2019 In April 2019, the Board approved the issuance
of 2,363,200 shares of common stock for cash, services, warrants, and plots promised for cash or services with a value of approximately
$321,000. All shares were issued on May 2, 2019. Common Stock Issued for Services On April 1, 2019, the Company issued 1,656,000
shares of common stock to be issued for services valued at $165,600. The majority of these shares included the issuance of 1,200,000
shares to be issued for consulting services valued at approximately $120,000. The share issuance was contingent upon certain triggering
events including the effectuation of the Company’s public listing On July 1, 2019, the Company issued 40,000
shares of common stock valued at $40,000 to a consultant for business development and advisory services. The term of the agreement
is for a period of 12 months from the date of execution. As of September 30, 2019, the Company has recorded an expense of $10,000
related to the agreement and expects to recognize an additional expense of $30,000 in future periods. On July 1, 2019, the Company issued 12,000
shares of common stock valued at $12,000 to a consultant for business development and advisory services. The term of the agreement
is for a period of twelve months from the date of execution. As of September 30, 2019, the Company has recorded an expense of $3,000
related to the agreement and expects to recognize an additional expense of $9,000 in future periods. On July 1, 2019, the Company entered into an
agreement with a consultant for real-estate advisory services. Under the terms of the agreement the Company agreed to issue 80,000
shares of common stock valued at $80,000, 50,000 warrants valued at $47,823, and two plots of land with a total value of $25,725.
The fair value of $47,823 of the warrants was calculated using a Black-Scholes option pricing model with the following assumptions:
stock price $1.00, expected term of two years, expected volatility of 262%, and discount rate of 1.78%. The total value of the
consideration issued was $155,107. The term of the agreement is for a period of six months from the date of execution. As of September
30, 2019, the Company has recorded an expense of $77,553 related to the agreement and expects to recognize an additional expense
of $77,553 in future periods. On July 25, 2019, the Company agreed to issue
100,000 shares valued at $95,000 to an investment banker for advisory services. The term of the agreement is for a period of twelve
months. As of September 30, 2019, the Company has recorded an expense of $420 related to the agreement and expects to recognize
an additional expense of $94,580 in future periods. The shares had not been issued as of September 30, 2019 and stock payable of
$420 was recorded as a result. Common Stock sold with Warrants On March 26, 2019, the Company received cash
proceeds of $10,000 for 20,000 shares of common stock issued to a third-party investor. In conjunction with this sale of shares,
the Company also attached and issued 20,000 warrants at an exercise price of $0.50 per share, exercisable over a term of one year
from the date of issuance. The fair value of $7,573 of the warrants was calculated using a Black-Scholes option pricing model with
the following assumptions: stock price $0.50, expected term of one year, expected volatility of 232%, and discount rate of 2.72%.
The total cash proceeds of $10,000 was allocated to equity. On April 9, 2019,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value of $2,478 of the warrants was calculated using a Black-Scholes option pricing model with the following
assumptions: stock price $0.50, expected term of one year, expected volatility of 232%, and discount rate of 2.72%. The total cash
proceeds of $2,500 was allocated based upon the relative fair value of the shares and warrants in the following amounts: shares
were valued at $1,261; and warrants were valued at $1,239. On May 3, 2019, the Company issued 40,000 shares
of common stock to a third-party investor for cash proceeds of $20,000. In conjunction with this sale of shares, the Company also
attached and issued 40,000 warrants at an exercise price of $0.50 per share, exercisable over a term of one year from the date
of issuance. The fair value of $188,428 of the warrants was calculated using a Black-Scholes option pricing model with the following
assumptions: stock price $5.00, expected term of one year, expected volatility of 232%, and discount rate of 2.72%. The total cash
proceeds of $20,000 was allocated based upon the relative fair value of the shares and warrants in the following amounts: shares
were valued at $10,298; and warrants were valued at $9,702. On May 6, 2019, the Company issued 20,000 shares
of common stock to a third-party investor for cash proceeds of $10,000. In conjunction with this sale of shares, the Company also
attached and issued 20,000 warrants at an exercise price of $0.50 per share, exercisable over a term of one year from the date
of issuance. The fair value of $94,214 of the warrants was calculated using a Black-Scholes option pricing model with the following
assumptions: stock price $5.00, expected term of one year, expected volatility of 232%, and discount rate of 2.72%. The total cash
proceeds of $10,000 was allocated based upon the relative fair value of the shares and warrants in the following amounts: shares
were valued at $5,149; and warrants were valued at $4,851. Warrant Exercise On January 28, 2019, the Company received cash
proceeds of $40,000 for 400,000 shares of common stock to be issued in a warrant exercise by a third-party investor. On March 13, 2019, the Company received cash
proceeds of $6,000 for 48,000 shares of common stock to be issued in a warrant exercise by two (2) third-party investors. On April 4, 2019, the Company issued 95,000
shares of common stock in a warrant exercise by a third-party investor for cash proceeds of $9,500. On April 8, 2019, the Company issued 45,000
shares of common stock in a warrant exercise by a third-party investor for cash proceeds of $4,500. On April 17, 2019, the Company issued 80,000
shares of common stock in a warrant exercise by a third-party investor for cash proceeds of $20,000. On May 15, 2019, the Company issued 100,000
shares of common stock in a warrant exercise by a third-party investor for cash proceeds of $50,000. Common stock issued for cash On August 1, 2019, the Company issued 50,000
shares of common stock to a third-party investor for cash proceeds of $22,500. On August 5, 2019, the Company issued 120,000
shares of common stock to a third-party investor for cash proceeds of $54,000. On August 12, 2019, the Company issued 100,000
shares of common stock to a third-party investor for cash proceeds of $45,000. On August 12, 2019, the Company agreed to issue
66,667 shares of common stock to a third-party investor for cash proceeds of $30,000. The shares had not been issued as of September
30, 2019 and stock payable of $30,000 was recorded as a result. Common Stock sold with a Promise to Deliver
Title to Plot of Land and Warrants On February 27, 2019, the Company received
cash proceeds of $17,500 for 35,000 shares of common stock to be issued to a third-party investor. In conjunction with this sale
of shares, the Company also attached one (1) plot of land. The total cash proceeds of $17,500 was allocated based upon the relative
fair value of the shares and one (1) promised plot of land in the following amounts: shares were valued at $9,875; and plot of
land was valued at $7,625. On March 8, 2019, the Company issued 50,000
shares of common stock to a third-party investor for cash proceeds of $25,000. In conjunction with this sale of shares, the Company
also attached one (1) plot of land and issued 50,000 warrants at an exercise price of $0.50 per share, exercisable over a term
of one year from the date of issuance. The fair market value of $18,932 of the warrants was calculated using a Black-Scholes option
pricing model with the following assumptions: stock price $0.50, expected term of one year, expected volatility of 232%, and discount
rate of 2.72%. The total cash proceeds of $25,000 was allocated based upon the relative fair market value of the shares, warrants
and one (1) promised plot of land in the following amounts: shares were valued at $9,446; warrants were valued at $8,750, and plot
of land was valued at $6,804. On April 8, 2019, the Company issued 100,000
shares of common stock to a third-party investor for cash proceeds of $50,000. In conjunction with this sale of shares, the Company
also attached one (1) plot of land and issued 100,000 warrants at an exercise price of $0.50 per share, exercisable over a term
of one year from the date of issuance. The fair value of $37,863 of the warrants was calculated using a Black-Scholes option pricing
model with the following assumptions: stock price $0.50, expected term of one year, expected volatility of 232%, and discount rate
of 2.72%. The total cash proceeds of $50,000 was allocated based upon the relative fair value of the shares, warrants and one (1)
promised plot of land in the following amounts: shares were valued at $24,629; warrants were valued at $18,651, and plot of land
was valued at $6,720. On May 24, 2019, the Company issued 100,000
shares of common stock to a third-party investor for cash proceeds of $50,000. In conjunction with this sale of shares, the Company
also attached one (1) plot of land and issued 100,000 warrants at an exercise price of $0.50 per share, exercisable over a term
of one year from the date of issuance. The fair value of $108,345 of the warrants was calculated using a Black-Scholes option pricing
model with the following assumptions: stock price $1.27, expected term of one year, expected volatility of 232%, and discount rate
of 2.72%. The total cash proceeds of $50,000 was allocated based upon the relative fair value of the shares, warrants and one (1)
promised plot of land in the following amounts: shares were valued at $14,536; warrants were valued at $31,498, and plot of land
was valued at $3,966. On August 2, 2019, the Company issued 50,000
shares of common stock to a third-party investor for cash proceeds of $22,500. In conjunction with this sale of shares, the Company
also attached one (1) plot of land and issued 50,000 shares. The total cash proceeds of $50,000 was allocated based upon the relative
fair value of the shares, warrants and one (1) promised plot of land in the following amounts: shares were valued at $14,007, and
plot of land was valued at $8,493. Preferred Stock The Preferred Stock may be issued from time
to time in one or more series. The Board of Directors is authorized to fix the number of shares of any series of Preferred Stock
and to determine the designation of any such series. The Board of Directors is also authorized to determine or alter the rights,
preferences, privileges, and restrictions granted to or imposed upon any wholly unissued series of Preferred Stock and, within
the limits and restrictions stated in any resolution or resolutions of the Board of Directors originally fixing the number of shares
constituting any series, to increase or decrease (but not below the number of shares of such series than outstanding) the number
of shares of any such series subsequent to the issue of shares of that series. On October 1, 2013, the Company authorized
and issued 28,000 shares of Series A Preferred Stock to Grupo Valcas, a related party which provides consulting services on project
development, in exchange for services. Grupo Valcas is master planner and real estate development firm owned by the Valdes family.
Roberto Valdes, the Company President and Chief Executive Officer, was a minority owner of Valcas until December 2018 when he left
the family company to focus 100% on International Land Alliance. The 28,000 shares grant the holder to have the right to vote on
all shareholder matters equal to 100 votes per share. The Series A shares were valued according to the additional voting rights
assigned. The value assigned to the voting rights was derived from a model utilizing control premiums to value the voting control
of the preferred stock which was prepared by an independent valuation specialist. The value assigned to the Series A Preferred
Stock was $2,260,496 and was recorded on the grant date as stock-based compensation. At September 30, 2019 and December 31, 2018,
28,000 shares of Series A Preferred Stock were issued and outstanding. Warrants A summary of the Company’s warrant activity
during the nine months ended September 30, 2019 is presented below:
Number of Warrants
Weighted Average Exercise Price
Weighted Average Remaining Contract Term (Year)
Outstanding at December 31, 2018 1,075,200 $ 0.27 0.60
Granted 390,000 0.49 0.77
Exercised (768,000 ) 0.41 -
Forfeit/Canceled (647,200 ) 0.24 -
Outstanding at September 30, 2019 50,000 $ 0.50 1.75
Exercisable at September 30, 2019 50,000 At September 30, 2019, 50,000 warrants were
exercisable into common stock. The exercise price of outstanding warrants for common stock was $0.50 per warrant, and the term
of exercise of the outstanding warrants was two years from the date of issuance. The aggregate intrinsic value as of September
30, 2019 and December 31, 2018 was approximately $0 and $133,000, respectively. Stock Options On February 11, 2019, the Company’s
board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shares of the Company’s common stock to be available under the plan. As of September 30, 2019, ILA has not granted any options,
as such, there is no share-based compensation for the three or nine months ended September 30, 2019.</t>
  </si>
  <si>
    <t>Income Tax</t>
  </si>
  <si>
    <t>Income Tax Disclosure [Abstract]</t>
  </si>
  <si>
    <t>NOTE 9 – INCOME TAX Income tax expense for the nine months ended
September 30, 2019 and 2018 is summarized as follows.
September 30, 2019 September 30, 2018
Deferred:
Federal $ (212,131 ) $ (116,719 )
State — —
Change in valuation allowance 212,131 116,719
Income tax expense (benefit) $ — $ — The tax effects of temporary differences that
gave rise to significant portions of deferred tax assets and liabilities at September 30, 2019 and December 31, 2018 are as follows:
September 30, 2019 December 31, 2018
Deferred tax assets:
Net operating loss carry forward $ 704,252 $ 492,121
Total gross deferred tax assets 704,252 492,121
Less - valuation allowance (704,252 ) (492,121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219,863 due to the reduction in corporate tax rate from 34% to 21%. These adjustments
are fully offset by a change in the Company’s U.S. valuation allowance. At September 30, 2019, the Company had an accumulated
deficit of approximately $6,302,000 for U.S. federal and Wyoming income tax purposes, such net operating losses (NOLs) are available
to offset future taxable income expiring on various dates through 2035. Due to changes in our ownership through common stock issuances,
the utilization of NOLs may be subject to annual limitations and discounts under provisions of the Internal Revenue Code. We have
not conducted a complete analysis to determine the extent of these limitations or any future limitation. Such limitations could
result in the permanent loss of a significant portion of the NOLs. The Company has recorded a 100% valuation allowance on the deferred
tax assets due to the uncertainty of its realization. The net change in the valuation allowance for the nine months ended September
30, 2019 and 2018 was an increase of $212,131 and $116,719,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September 30, 2019, tax years 2015, 2016, 2017 and 2018 remain
open for examination by the IRS and California. The Company has received no notice of audit from the Internal Revenue Service
or California for any of the open tax years.</t>
  </si>
  <si>
    <t>Fair Value of Financial Instruments and Derivative Liabilities</t>
  </si>
  <si>
    <t>Fair Value Of Financial Instruments And Derivative Liabilities</t>
  </si>
  <si>
    <t xml:space="preserve">NOTE 10 – FAIR VALUE OF FINANCIAL
INSTRUMENTS AND DERIVATIVE LIABILITIES The carrying value of cash, accounts payable
and accrued expenses, and debt (See Notes 11 &amp; 12)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September 30, 2019:
Amount Level 1 Level 2 Level 3
Embedded conversion feature derivative liability $ — $ — $ — $ 98,296
Total $ — $ — $ — $ 98,296 The embedded conversion feature in the convertible
debt instruments that the Company issued (See Note 12), was convertible at issuance which qualified them as a derivative instrument
since the number of shares issuable under the note is indeterminate based on guidance in ASC Topic No. 815-15, “Derivatives
and Hedging (“Topic No. 815-15”). Topic No. 815-15 requires the Company to bifurcate and separately account for the
conversion features as an embedded derivative contained in the Company’s convertible debt. The Black-Scholes model, adopted by management
as an appropriate financial model, utilized the following inputs to value the derivative liabilities at the date of issuance of
the convertible note through September 30, 2019:
Fair value assumptions: August 7, 2019 through September 30, 2019
Risk free interest rate 1.88-2.05 %
Expected term (years) 0.263-0.585
Expected volatility 265%-276 %
Expected dividends 0 % The following table presents a summary of the
Company’s derivative liabilities associated with its convertible notes as of September 30, 2018:
Amount
Balance December 31, 2018 $ —
Debt discount originated from derivative liabilities 64,375
Initial derivative loss recorded 28,121
Change in fair market value of derivative liabilities 5,830
Balance September 30, 2019 $ 98,326 </t>
  </si>
  <si>
    <t>Debt</t>
  </si>
  <si>
    <t>Debt Disclosure [Abstract]</t>
  </si>
  <si>
    <t>NOTE 11 – DEBT Promissory Notes - long-term Cash Call, Inc. On March 19, 2018, the Company issued a promissory
note to CashCall, Inc. for $75,000 of cash consideration. The note bears interest at 94%, matures on May 1, 2028. The Company also
recorded a $7,500 debt discount due to origination fees due at the beginning of the note. During the three months ended September
30, 2019 and 2018, the Company amortized $188 and $187 PrideCo As discussed in Note 3, in March 2019, the
Company assumed liabilities related to the assigned deeded property in Note 3. The liabilities include a mortgage entered into
with PrideCo Private Mortgage Loan Fund, LP for $605,000 with prepaid interest of $2,353 on the date of closing, March 18, 2019.
The mortgage loan was not assigned to the Company by the lender, however the lender acknowledged that the transfer of the property
to the Company did not trigger an event of default. Mr. Sunstein remains a guarantor on the mortgage. The amount has been prorated
for the days remaining in the month. The mortgage bears interest monthly on the unpaid principal at 10% with interest only payments
commencing on May 1, 2019 and applied to interest due prior to any additional principal payments. Any late payments will include
an additional 10% based on the principal plus unpaid interest accrued at the time. The loan matures on April 1, 2020 and is secured
by the property acquired. There is no prepayment penalty on this loan after the first sixty days and any remaining principal at
the maturity of the loan is due in full. Velocity On August 9, 2019, the Company issued a mortgage
promissory note to Velocity with a face value of $975,000 whereby the Company received $943,751 in cash consideration, net of issuance
and financing costs of $31,249 related to the assigned deeded property in Note 4. The proceeds of the note were largely used to
repay the Prideco mortgage and other liabilities. The mortgage bears interest monthly on the unpaid principal at 10% with payments
commencing on November 1, 2019 and applied to interest due prior to any additional principal payments. Any late payments will include
an additional 10% based on the principal plus unpaid interest accrued at the time. The loan matures on October 1, 2021 and is secured
by the property. There is no prepayment penalty on this loan after the first sixty days and any remaining principal at the maturity
of the loan is due in full. Promissory Notes – Previously and
Currently in Default Yellowstone On August 9, 2018, the Company issued a promissory
note to Yellowstone for $12,325 of cash consideration. The note bears interest at 25%, matured on December 9, 2018. The Company
also recorded a $4,540 debt discount due to origination fees due at the beginning of the note. As of September 30, 2019, there
is no remaining debt discount on the note. This note was previously in default and was being paid down through a debt settlement
agency hired by the Company. On April 5, 2019 the Company settled the promissory note with Yellowstone for the remaining total
balance with fees for $4,000. The note was satisfied in full with cash on that date with a confirmation that the balance was fully
satisfied. As of September 30, 2019, the balance is $0. EBF On August 10, 2018, the Company issued a promissory
note to EBF for $21,750 of cash consideration. The note bears interest at 15%, matures on December 10, 2018. The Company also recorded
a $7,475 debt discount due to origination fees due at the beginning of the note. As of September 30, 2019, there is no remaining
debt discount on the note. This note was previously in default and was being paid down through a debt settlement agency hired by
the Company. The balance was paid in full as of September 30, 2019. On Deck On April 4, 2018, the Company issued a promissory
note to On Deck for $35,000 of cash consideration. The note bears interest at 94%, matured on January 6, 2019. The Company also
recorded a $14,140 debt discount due to origination fees due at the beginning of the note. During the nine months ended September
30, 2019, the company amortized $52 of the debt discount into interest expense leaving a remaining total debt discount on the note
of $0 as of September 30, 2019. This note is currently in default and was previously being paid down through a debt settlement
agency hired by the Company until April 25, 2019, when the Company settled the promissory note with On Deck with a remaining total
balance of $11,467 for $11,600 to be paid in six monthly payments. This note is still considered in default until paid in full.
The Company began making settlement payments on April 29, 2019. As of September 30, 2019, the remaining settled balance is $3,160. Last Chance Funding On October 10, 2018, the Company issued a promissory
note to Last Chance Funding for $7,450 of cash consideration. The note bears interest at 15% and matured on January 5, 2019. The
Company also recorded a $2,795 debt discount due to origination fees due at the beginning of the note. During the nine months ended
September 30, 2019, the Company amortized $248 of the debt discount into interest expense leaving a remaining total debt discount
on the note of $0 as of September 30, 2019. This note was previously in default and was being paid down through a debt settlement
agency hired by the Company. On April 17, 2019 the Company settled the promissory note with Last Chance Funding with a remaining
total balance for $3,000. The note was satisfied in full with cash on that date with a confirmation that the balance was fully
satisfied. As of September 30, 2019, the balance is $0. Notes Payable - Shareholders In March 2019, the Company entered into short
term notes payable with six existing shareholders of the Company totaling $710,000. The notes bear interest at 20% and all notes
mature in June 2019. As of September 30, 2019, the loans were in default and the balance on the loan payable totaled $710,000.
As of and for the nine months ended September 30, 2019, there was accrued interest, default interest, and interest expense of $183,593.
The loans are secured by collateral of certain property interests held by the Company and restricted common stock pledges totaling
1,420,000 shares which are held by the Company’s legal counsel. The funds were used to finance the acquisition discussed
in Note 3. On September 25, 2019, the Company repaid $300,000 of one outstanding note and the Company is currently in the process
of obtaining financing to satisfy the remaining notes in full. On August 24, 2019 the Company paid $60,000
in accrued interest. On September 25, 2019, the note was settled in full through the repayment of all principal and an agreement
to pay a total of $22,212 in interest in twelve (12) equal monthly installment payments. For the three and nine months ended September
30, 2019, there was interest expense of $19,337 and $82,000 with accrued interest of $22,212 as of September 30, 2019. Convertible Notes Sylva International On September 18, 2018, the Company issued a
convertible note to Sylva International for $25,000 of cash consideration. The note is convertible into common stock at a fixed
price of $0.50 per share. The note bears interest at 24%, matured on December 19, 2018. The Company evaluated the convertible note
and determined that the shares issuable pursuant to the conversion option were determinate due to the fixed conversion price. The
Company paid $18,000 leaving a remaining balance of $7,000 at December 31, 2018, respectively. As of and during the nine months
ended September 30, 2019, the Company satisfied the remaining balance of the note and any accrued interest in full. In addition to the financing provided by Sylva,
they also have provided marketing services to the Company and have been issued 225,000 shares of the Company’s common stock.
The total marketing expense incurred for Sylva was approximately $90,000 for the nine months ended September 30, 2019. Promissory Notes - short-term On June 26, 2019, the Company entered into
a short-term note payable with an existing shareholder of the Company totaling $25,000. During the three months ended September
30, 2019 the shareholder advanced an additional $29,552 and the Company made repayments totaling $35,146 during the same period.
The notes bear interest at 10% and as of September 30, 2019, the balance on the loan payable totaled $19,406. During the three
and nine months ended September 30, 2019, the Company recorded interest expense of $518 and $682, respectively. As of September
30, 2019 all interest had been paid.</t>
  </si>
  <si>
    <t>Convertible Notes</t>
  </si>
  <si>
    <t>NOTE 12 – CONVERTIBLE NOTES Convertible note - Hoyt On August 7, 2019, the Company entered into
a convertible promissory note pursuant to which it borrowed $50,000, net of an issuance costs of $8,500. 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 The Company recorded a debt discount in the
amount of $50,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21,791 during the three and nine months ended September 30, 2019. Further, the Company recognized a derivative
liability of $61,664 and an initial loss of $20,164 based on the Black-Scholes pricing model. During the three months ended September
30, 2019, the Company recorded an additional loss on derivative liability of $3,387 related to the change in the Company’s
stock price. Convertible note - Gordon On August 7, 2019, the Company entered into
a convertible promissory note pursuant to which we borrowed $25,000, net of an issuance costs of $2,125. 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 The Company recorded a debt discount in the
amount of $25,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0,878 during the three and nine months ended September 30, 2019. Further, the Company recognized a derivative
liability of $30,832 and an initial loss of $7,957 based on the Black-Scholes pricing model. During the three months ended September
30, 2019, the Company recorded an additional loss on derivative liability of $1,933 related to the change in the Company’s
stock price.</t>
  </si>
  <si>
    <t>Subsequent Events</t>
  </si>
  <si>
    <t>Subsequent Events [Abstract]</t>
  </si>
  <si>
    <t>NOTE 13 – SUBSEQUENT EVENTS Loan repayments On October 9, 2019, the Company paid $60,000
to a note holder to settle its obligations under a promissory note. On October 23, 2019, the Company paid $120,000
to a note holder to settle its obligations under a promissory note. On October 23, 2019, the Company paid $120,000
to a different note holder to settle its obligations under a promissory note. On October 25, 2019, the Company paid $59,000
to a note holder and agreed to issue 28,889 shares of common stock to settle its obligations under a promissory note. On October 30, 2019, the Company paid $105,000
to a note holder and agreed to issue 33,334 shares of common stock to settle its obligations under a promissory note. In December 2019, the Company repaid $75,000
in principal related to convertible notes outstanding as of September 30, 2019. On December 12, 2019 the Company settled its
obligations with Cash Call totaling $113,577. Under the terms of the agreement Cash Call agreed to settle the full balance of the
obligation for the amount of $52,493 to be paid in 9 equal installments of $5,833. Stock issuances Subsequent to September 30, 2019, the Company
issued 112,500 shares to settle $11,045 recorded stock payable as of September 30, 2019. On October 8, 2019, the Company issued 300,000
shares of common stock issued to a consultant for real-estate advisory services. On November 6, 2019, The Company issued 68,965
shares of common stock issued to an investment banking advisor in relation to the sale of Preferred stock discussed below. Memorandum of Understanding and Sale of
Series B Preferred Stock On November 5, 2019, the Company entered into
a binding Memorandum of Understanding (the “MOU”) with CleanSpark, Inc., a Nevada corporation (the “CLSK”),
in order to lay a foundational framework where the Company will deploy CLSK’s energy solutions products and services for
its energy projects and customers. Pursuant to the terms of the MOU, the parties
agreed to work in good faith and pursue the following priorities for a period of twelve (12) months:
1) CLSK will perform feasibility studies to outline the details and scope of developing microgrid energy solutions to support ILAL projects.
2) ILAL will (a) exclusively sell CLSK’s products and services as part of the Company’s power solutions for its offering of off-grid properties, and (b) include the CLSK’s mPulse DER Energy Manager within the off-grid energy project bids;
3) The Company will provide on-site testing, training, and support services to the Company’s projects and operations The MOU is binding between the parties for
a period of 120 months unless terminated earlier by the mutual consent of the parties. However, it is anticipated that the roles,
responsibilities, and terms of engagement will be refined over the course of the next six to twelve (6-12) months through executing
on near-term project opportunities. As such, the parties expect that when such roles and responsibilities are better understood,
the MOU shall be replaced with a subsequent long-form agreement between the parties. In connection with the MOU, the Company entered
into a Securities Purchase Agreement, dated as of November 6, 2019, with CLSK. Pursuant to the terms of the SPA, the Company
sold, and the CLSK purchased 1,000 shares of Series B Preferred Stock for an aggregate purchase price of $500,000, less certain
expenses and fees. In connection with the transaction, the Company issued 350,000 shares of its common stock to the CLSK as commitment
shares. The Company may be required to issue additional shares of its common stock to the Company if certain conditions are not
satisfied. The Preferred Stock is convertible into shares
of the Company’s common stock if not redeemed by the Company in cash within nine months or if certain triggering events occur.
All terms, rights, and privileges of the Preferred Stock are set forth in the Company’s Certificate of Designation for such
Series B Preferred Stock as summarized below. On November 4, 2019, the Company filed the
Certificate of Designation with the Secretary of State of the State of Wyoming establishing the Series B Convertible Preferred
Stock. Pursuant to the Certificate of Designation,
the Company has agreed accrue cumulative in kind accruals at an accrual rate equal to 12.0% per annum of the face value of the
Series B Preferred Stock, subject to adjustment as provided in the Certificate of Designations. The accrual rate will retroactively
increase by 10% per annum upon each occurrence of any Trigger Event, as defined in the Certificate of Designation (e.g. to 22.0%
upon the first Trigger Event). The Series B Preferred Stock with respect to dividend rights and rights upon liquidation, winding-up
or dissolution, ranks: (a) senior to the Company’s common stock; (b) senior to all Series A Preferred Stock; (c) senior,
pari passu or junior with respect to any other series of the Company’s Preferred Stock, as set forth in the Certificate of
Designations with respect to such Preferred Stock; and (d) junior to all existing and future indebtedness of the Corporation. The
Series B Preferred Stock will have no voting rights. So long as any shares of Series B Preferred
Stock are outstanding, the Company is restricted will not, without written approval of the holders of a majority of the shares
of Series B Preferred Stock then outstanding (voting separately as one class), (i) alter or change adversely the powers, preferences
or rights given to the Series B Preferred Stock or alter or amend the Certificate of Designations, (ii) authorize or create any
class of stock ranking as to distribution of dividend senior to the Series B Preferred Stock, (iii) amend its articles of incorporation
or other charter documents in breach of any of the provisions hereof, (iv) increase the authorized number of shares of Series B
Preferred Stock or (v) enter into any agreement with respect to the foregoing If by the nine month anniversary of the Series
B Preferred Stock issuance date (the “Maturity Date”) the Company has not redeemed the shares by paying the holder
in cash an amount per share of Series B Preferred Stock equal to 100% of the Liquidation Value (as defined) for the shares redeemed,
and there has never been a Trigger Event, the holder will be entitled to convert the shares of Series B Preferred Stock into shares
of the Company’s common stock, at a price per share of common stock equal to 65% of the Market Price (as defined) less $0.05
per share, but no less than the Floor Price (as defined), subject to adjustment. Upon the occurrence of each Trigger Event, the
percentage in the preceding sentence will decrease by 10% (e.g. to 55% upon the first Trigger Event). The Certificate of Designation also provides
certain anti-dilution protection including price protection, under certain circumstances.</t>
  </si>
  <si>
    <t>Summary of Significant Accounting Policies (Policies)</t>
  </si>
  <si>
    <t>Basis of Presentation</t>
  </si>
  <si>
    <t>Basis of Presentation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s with minimal expenses as of September
30, 2019. The sole purpose of this entity is strategic funding for the operations of the Company. ILA Mexico has lots held for
sale for the Oasis Park Resort, no liabilities and minimal expenses as of September 30, 2019. All intercompany balance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si>
  <si>
    <t>Land Held for Sale</t>
  </si>
  <si>
    <t>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t>
  </si>
  <si>
    <t>Land and Buildings</t>
  </si>
  <si>
    <t>Land and Buildings Land and building are stated at cost. Depreciation
is provided by the use of the straight-line and accelerated methods for financial and tax reporting purposes, respectively, over
the estimated useful lives of the assets, generally 5 to 10 years. Buildings will have an estimated useful life of 20 years. Land
is an indefinite lived asset that is stated at fair value at date of acquisition.</t>
  </si>
  <si>
    <t>Revenue Recognition</t>
  </si>
  <si>
    <t>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agreements at the
date of initial application and elected to use the modified retrospective transition method, where the cumulative effect of the
initial application is recognized as an adjustment to opening retained earnings at January 1, 2018. Considering there was no revenue
in prior periods, the comparative periods have not been adjusted and continue to be reported under FASB ASC Topic 605, Revenue
Recognition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The Company applies judgment in determining the customer’s ability and intention to pay.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The Company began to recognize revenues related to undeveloped land lots sold previously
and during the three and nine months ended September 30, 2019. The Company previously recorded as an accrued liability, the relative
fair value of plots of land sold by the Company to investors in conjunction with the sale of common stock to raise capital. The
portion of the proceeds that was allocated to the lot sales, could not be recognized in revenues as the title was not previously
owned by the Company, who had a promise to transfer title to the investor once the Company owned the land. This transfer of title
took place in June 2019 and as such the performance obligation to deliver the property was satisfied in order to recognize revenues
for all lots sold since inception and moving forward for the Oasis Park Resort property.</t>
  </si>
  <si>
    <t>Stock-Based Compensation</t>
  </si>
  <si>
    <t>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are determined
using the fair value of the Company’s common stock on the date of grant. The Company accounts for forfeitures as they occur.
Compensation expense is recognized on a straight-line basis over the requisite service period of the award.</t>
  </si>
  <si>
    <t>Income Taxes</t>
  </si>
  <si>
    <t>Income Taxes The Company accounts for income taxes using
the asset and liability method in accordance with ASC 740, “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The Company does
not believe that it has taken any positions that would require the recording of any additional tax liability nor does it believe
that there are any unrealized tax benefits that would either increase or decrease within the next year.</t>
  </si>
  <si>
    <t>Loss Per Share</t>
  </si>
  <si>
    <t>Loss Per Share The Company computes net loss per share in
accordance with ASC 260, “ Earnings per Share”</t>
  </si>
  <si>
    <t>Concentration of Credit Risk</t>
  </si>
  <si>
    <t>Concentration of Credit Risk The Company maintains its cash in bank and
financial institution deposits that at times may exceed federally insured limits. The Company has not experienced any losses in
such accounts through September 30, 2019.</t>
  </si>
  <si>
    <t>Recent Accounting Pronouncements</t>
  </si>
  <si>
    <t>Recent Accounting Pronouncements In February 2016, the FASB issued ASU 2016-02,
“ Leases</t>
  </si>
  <si>
    <t>Land and Building (Tables)</t>
  </si>
  <si>
    <t>Schedule of Land and Building</t>
  </si>
  <si>
    <t xml:space="preserve">Land and buildings, net as of September 30,
2019 and December 31, 2018:
Useful life September 30, 2019 December 31, 2018
Land $ 180,470 $ -
Land held for sale $ 647,399 $ -
Building 20 years $ 941,581 $ -
Less: Accumulated depreciation (27,461 ) -
-
Building, net $ 914,120 $ - </t>
  </si>
  <si>
    <t>Accrued Expenses (Tables)</t>
  </si>
  <si>
    <t>Schedule of Accrued Expenses</t>
  </si>
  <si>
    <t xml:space="preserve">Accrued expenses as of September 30, 2019 and
December 31, 2018 is summarized as follows.
September 30, 2019 December 31, 2018
Relative fair value of plots of land sold $ - $ 435,115
Accrued interest 137,375 5,599
Total Accrued Expense $ 137,375 $ 440,714 </t>
  </si>
  <si>
    <t>Stockholders' Equity (Tables)</t>
  </si>
  <si>
    <t>Schedule of Warrants Activity</t>
  </si>
  <si>
    <t xml:space="preserve">A summary of the Company’s warrant activity
during the nine months ended September 30, 2019 is presented below:
Number of Warrants
Weighted Average Exercise Price
Weighted Average Remaining Contract Term (Year)
Outstanding at December 31, 2018 1,075,200 $ 0.27 0.60
Granted 390,000 0.49 0.77
Exercised (768,000 ) 0.41 -
Forfeit/Canceled (647,200 ) 0.24 -
Outstanding at September 30, 2019 50,000 $ 0.50 1.75
Exercisable at September 30, 2019 50,000 </t>
  </si>
  <si>
    <t>Income Tax (Tables)</t>
  </si>
  <si>
    <t>Schedule of Income Tax Expense</t>
  </si>
  <si>
    <t xml:space="preserve">Income tax expense for the nine months ended
September 30, 2019 and 2018 is summarized as follows.
September 30, 2019 September 30, 2018
Deferred:
Federal $ (212,131 ) $ (116,719 )
State — —
Change in valuation allowance 212,131 116,719
Income tax expense (benefit) $ — $ — </t>
  </si>
  <si>
    <t>Schedule of Deferred Tax Assets and Liabilities</t>
  </si>
  <si>
    <t xml:space="preserve">The tax effects of temporary differences that
gave rise to significant portions of deferred tax assets and liabilities at September 30, 2019 and December 31, 2018 are as follows:
September 30, 2019 December 31, 2018
Deferred tax assets:
Net operating loss carry forward $ 704,252 $ 492,121
Total gross deferred tax assets 704,252 492,121
Less - valuation allowance (704,252 ) (492,121 )
Net deferred tax assets $ — $ — </t>
  </si>
  <si>
    <t>Fair Value of Financial Instruments and Derivative Liabilities (Tables)</t>
  </si>
  <si>
    <t>Schedule of Fair Value, Assets and Liabilities Measured on Recurring Basis</t>
  </si>
  <si>
    <t xml:space="preserve">The following table presents the derivative
financial instruments, the Company’s only financial liabilities measured and recorded at fair value on the Company’s
balance sheets on a recurring basis, and their level within the fair value hierarchy as of September 30, 2019:
Amount Level 1 Level 2 Level 3
Embedded conversion feature derivative liability $ — $ — $ — $ 98,296
Total $ — $ — $ — $ 98,296 </t>
  </si>
  <si>
    <t>Schedule of Fair Value of Derivative Liability Using black Scholes Assumptions</t>
  </si>
  <si>
    <t>The Black-Scholes model, adopted by management
as an appropriate financial model, utilized the following inputs to value the derivative liabilities at the date of issuance of
the convertible note through September 30, 2019:
Fair value assumptions: August 7, 2019 through September 30, 2019
Risk free interest rate 1.88-2.05 %
Expected term (years) 0.263-0.585
Expected volatility 265%-276 %
Expected dividends 0 %</t>
  </si>
  <si>
    <t>Schedule of Derivative Liability Associated with Convertible Notes</t>
  </si>
  <si>
    <t xml:space="preserve">The following table presents a summary of the
Company’s derivative liabilities associated with its convertible notes as of September 30, 2018:
Amount
Balance December 31, 2018 $ —
Debt discount originated from derivative liabilities 64,375
Initial derivative loss recorded 28,121
Change in fair market value of derivative liabilities 5,830
Balance September 30, 2019 $ 98,326 </t>
  </si>
  <si>
    <t>Nature of Operations and Going Concern (Details Narrative) - USD ($)</t>
  </si>
  <si>
    <t>Jun. 30, 2019</t>
  </si>
  <si>
    <t>Mar. 31, 2019</t>
  </si>
  <si>
    <t>Jun. 30, 2018</t>
  </si>
  <si>
    <t>Mar. 31, 2018</t>
  </si>
  <si>
    <t>Working capital</t>
  </si>
  <si>
    <t>Proceeds from warrant exercise</t>
  </si>
  <si>
    <t>Private Placements [Member]</t>
  </si>
  <si>
    <t>Summary of Significant Accounting Policies (Details Narrative) - shares</t>
  </si>
  <si>
    <t>12 Months Ended</t>
  </si>
  <si>
    <t>Total warrants issued and outstanding convertible into common stock</t>
  </si>
  <si>
    <t>2019 Equity Incentive Plan [Member]</t>
  </si>
  <si>
    <t>Share based compensation arrangement by share based payment grants</t>
  </si>
  <si>
    <t>Building [Member]</t>
  </si>
  <si>
    <t>Property and equipment estimated useful life</t>
  </si>
  <si>
    <t>20 years</t>
  </si>
  <si>
    <t>Minimum [Member]</t>
  </si>
  <si>
    <t>5 years</t>
  </si>
  <si>
    <t>Maximum [Member]</t>
  </si>
  <si>
    <t>10 years</t>
  </si>
  <si>
    <t>ILA Fund I, LLC [Member]</t>
  </si>
  <si>
    <t>Equity interest percentage</t>
  </si>
  <si>
    <t>100.00%</t>
  </si>
  <si>
    <t>Asset Purchase and Title Transfer (Details Narrative)</t>
  </si>
  <si>
    <t>Jun. 18, 2019USD ($)a$ / sharesshares</t>
  </si>
  <si>
    <t>Mar. 18, 2019USD ($)</t>
  </si>
  <si>
    <t>Jul. 30, 2018USD ($)a</t>
  </si>
  <si>
    <t>Apr. 30, 2019USD ($)shares</t>
  </si>
  <si>
    <t>Sep. 30, 2019USD ($)a</t>
  </si>
  <si>
    <t>Area of land acquired | a</t>
  </si>
  <si>
    <t>Repayment of loan financed</t>
  </si>
  <si>
    <t>Cash consideration</t>
  </si>
  <si>
    <t>Acquisition costs</t>
  </si>
  <si>
    <t>Consideration and acquisition cost assets</t>
  </si>
  <si>
    <t>Number of common stock issued, shares | shares</t>
  </si>
  <si>
    <t>Number of common stock issued</t>
  </si>
  <si>
    <t>Baja Residents Club (BRC) [Member]</t>
  </si>
  <si>
    <t>Share issued price per share | $ / shares</t>
  </si>
  <si>
    <t>Property held for sale</t>
  </si>
  <si>
    <t>Land [Member]</t>
  </si>
  <si>
    <t>Useful life of asset</t>
  </si>
  <si>
    <t>Jason Sunstein [Member] | Residential Purchase Agreement (RPA) [Member]</t>
  </si>
  <si>
    <t>Payment for land acquired</t>
  </si>
  <si>
    <t>Land and Building (Details Narrative) - USD ($)</t>
  </si>
  <si>
    <t>Depreciation expenses</t>
  </si>
  <si>
    <t>Land and Building - Schedule of Land and Building (Details) - USD ($)</t>
  </si>
  <si>
    <t>Less: Accumulated depreciation</t>
  </si>
  <si>
    <t>Land and buildings, net</t>
  </si>
  <si>
    <t>Land and buildings, gross</t>
  </si>
  <si>
    <t>Land Held for Sale [Member]</t>
  </si>
  <si>
    <t>Accrued Expenses - Schedule of Accrued Expenses (Details) - USD ($)</t>
  </si>
  <si>
    <t>Relative fair value of plots of land sold</t>
  </si>
  <si>
    <t>Accrued interest</t>
  </si>
  <si>
    <t>Total Accrued Expense</t>
  </si>
  <si>
    <t>Related Party Transactions (Details Narrative) - USD ($)</t>
  </si>
  <si>
    <t>Chief Executive Officer [Member]</t>
  </si>
  <si>
    <t>Consulting fees</t>
  </si>
  <si>
    <t>Chief Financial Officer [Member]</t>
  </si>
  <si>
    <t>Secretary [Member]</t>
  </si>
  <si>
    <t>Payments for business expenses</t>
  </si>
  <si>
    <t>Commitments and Contingencies (Details Narrative)</t>
  </si>
  <si>
    <t>1 Months Ended</t>
  </si>
  <si>
    <t>Oct. 01, 2026USD ($)</t>
  </si>
  <si>
    <t>Sep. 25, 2019USD ($)a</t>
  </si>
  <si>
    <t>Dec. 31, 2018USD ($)</t>
  </si>
  <si>
    <t>Commitment to purchase of land</t>
  </si>
  <si>
    <t xml:space="preserve">There is one remaining land project consisting of 20 acres to be acquired and developed into Valle Divino resort in Ensenada, which is subject to approval by the Mexican government in Baja, California. </t>
  </si>
  <si>
    <t>Land Purchase Agreement [Member]</t>
  </si>
  <si>
    <t>Purchase price of land</t>
  </si>
  <si>
    <t>Appraisal value of land</t>
  </si>
  <si>
    <t>Initial construction budget of land</t>
  </si>
  <si>
    <t>Land Purchase Agreement [Member] | Promissory Note [Member]</t>
  </si>
  <si>
    <t>Land Purchase Agreement [Member] | Preferred Stock [Member]</t>
  </si>
  <si>
    <t>Land Purchase Agreement [Member] | Common Stock [Member]</t>
  </si>
  <si>
    <t>Land Purchase Agreement [Member] | Valdeland, S.A. de C.V. [Member]</t>
  </si>
  <si>
    <t>Contract for Deed Agreement [Member]</t>
  </si>
  <si>
    <t>Revenue recognized</t>
  </si>
  <si>
    <t>Contract for Deed Agreement [Member] | April 1, 2020 [Member]</t>
  </si>
  <si>
    <t>Payments on Interest</t>
  </si>
  <si>
    <t>Contract for Deed Agreement [Member] | Scenario, Plan [Member]</t>
  </si>
  <si>
    <t>Balance of balloon payment</t>
  </si>
  <si>
    <t>Contract for Deed Agreement [Member] | IntegraGreen [Member]</t>
  </si>
  <si>
    <t>Stockholders' Equity (Details Narrative) - USD ($)</t>
  </si>
  <si>
    <t>Aug. 12, 2019</t>
  </si>
  <si>
    <t>Aug. 05, 2019</t>
  </si>
  <si>
    <t>Aug. 02, 2019</t>
  </si>
  <si>
    <t>Jul. 25, 2019</t>
  </si>
  <si>
    <t>Jul. 02, 2019</t>
  </si>
  <si>
    <t>May 24, 2019</t>
  </si>
  <si>
    <t>May 15, 2019</t>
  </si>
  <si>
    <t>May 06, 2019</t>
  </si>
  <si>
    <t>May 03, 2019</t>
  </si>
  <si>
    <t>Apr. 17, 2019</t>
  </si>
  <si>
    <t>Apr. 09, 2019</t>
  </si>
  <si>
    <t>Apr. 08, 2019</t>
  </si>
  <si>
    <t>Apr. 04, 2019</t>
  </si>
  <si>
    <t>Apr. 02, 2019</t>
  </si>
  <si>
    <t>Mar. 26, 2019</t>
  </si>
  <si>
    <t>Mar. 13, 2019</t>
  </si>
  <si>
    <t>Mar. 08, 2019</t>
  </si>
  <si>
    <t>Feb. 27, 2019</t>
  </si>
  <si>
    <t>Jan. 28, 2019</t>
  </si>
  <si>
    <t>Oct. 01, 2013</t>
  </si>
  <si>
    <t>Apr. 30, 2019</t>
  </si>
  <si>
    <t>Common stock shares authorized</t>
  </si>
  <si>
    <t>Preferred stock shares authorized</t>
  </si>
  <si>
    <t>Common stock par value</t>
  </si>
  <si>
    <t>Preferred stock par value</t>
  </si>
  <si>
    <t>Number of common stock shares issued</t>
  </si>
  <si>
    <t>Number of common stock shares issued, value</t>
  </si>
  <si>
    <t>Number of common stock shares issued for services</t>
  </si>
  <si>
    <t>Number of common stock value issued for services</t>
  </si>
  <si>
    <t>Stock payable</t>
  </si>
  <si>
    <t>Aggregate intrinsic value</t>
  </si>
  <si>
    <t>Share based compensation</t>
  </si>
  <si>
    <t>Reserved shares of common stock</t>
  </si>
  <si>
    <t>Series A Preferred Stock [Member]</t>
  </si>
  <si>
    <t>Series A Preferred Stock [Member] | Grupo Valcas [Member]</t>
  </si>
  <si>
    <t>Preferred stock voting rights</t>
  </si>
  <si>
    <t>The 28,000 shares grant the holder to have the right to vote on all shareholder matters equal to 100 votes per share.</t>
  </si>
  <si>
    <t>Stock based compensation granted, value</t>
  </si>
  <si>
    <t>Warrant [Member]</t>
  </si>
  <si>
    <t>Warrant exercise price</t>
  </si>
  <si>
    <t>Warrant term</t>
  </si>
  <si>
    <t>2 years</t>
  </si>
  <si>
    <t>Number of warrants exercisable</t>
  </si>
  <si>
    <t>Third-Party Investor [Member]</t>
  </si>
  <si>
    <t>Proceeds from issuance of common stock</t>
  </si>
  <si>
    <t>Number of warrant issued</t>
  </si>
  <si>
    <t>1 year</t>
  </si>
  <si>
    <t>Fair value of warrant</t>
  </si>
  <si>
    <t>Stock price</t>
  </si>
  <si>
    <t>Expected volatility</t>
  </si>
  <si>
    <t>232.00%</t>
  </si>
  <si>
    <t>Discount rate</t>
  </si>
  <si>
    <t>2.72%</t>
  </si>
  <si>
    <t>Total value of consideration issued</t>
  </si>
  <si>
    <t>Fair value of shares</t>
  </si>
  <si>
    <t>Plot of land amount</t>
  </si>
  <si>
    <t>Number of shares of common stock issued, shares</t>
  </si>
  <si>
    <t>Expected term</t>
  </si>
  <si>
    <t>Third-Party Investor [Member] | Warrant [Member]</t>
  </si>
  <si>
    <t>Proceeds from issuance of warrant</t>
  </si>
  <si>
    <t>Two Third-Party Investors [Member] | Warrant [Member]</t>
  </si>
  <si>
    <t>Cash proceeds from the issuance of common shares</t>
  </si>
  <si>
    <t>Third Party Investor One [Member]</t>
  </si>
  <si>
    <t>Consulting Services [Member]</t>
  </si>
  <si>
    <t>Consultant for Business Development and Advisory Services [Member]</t>
  </si>
  <si>
    <t>Stock issuance expenses</t>
  </si>
  <si>
    <t>Consultant for Business Development and Advisory Services [Member] | Additional Expense [Member]</t>
  </si>
  <si>
    <t>Consultant for Business Development and Advisory Services One [Member]</t>
  </si>
  <si>
    <t>Consultant for Business Development and Advisory Services One [Member] | Additional Expense [Member]</t>
  </si>
  <si>
    <t>Consultant for Real-estate Advisory Services [Member]</t>
  </si>
  <si>
    <t>262.00%</t>
  </si>
  <si>
    <t>1.78%</t>
  </si>
  <si>
    <t>Consultant for Real-estate Advisory Services [Member] | Two Plots of Land [Member]</t>
  </si>
  <si>
    <t>Consultant for Real-estate Advisory Services [Member] | Additional Expense [Member]</t>
  </si>
  <si>
    <t>Investment Banker for Advisory Services [Member]</t>
  </si>
  <si>
    <t>Investment Banker for Advisory Services [Member] | Additional Expense [Member]</t>
  </si>
  <si>
    <t>Stockholders' Equity - Schedule of Warrants Activity (Details)</t>
  </si>
  <si>
    <t>Sep. 30, 2019$ / sharesshares</t>
  </si>
  <si>
    <t>Number of Warrants, Outstanding Beginning</t>
  </si>
  <si>
    <t>Number of Warrants, Granted</t>
  </si>
  <si>
    <t>Number of Warrants, Exercised</t>
  </si>
  <si>
    <t>Number of Warrants, Forfeit/Canceled</t>
  </si>
  <si>
    <t>Number of Warrants, Outstanding Ending</t>
  </si>
  <si>
    <t>Number of Warrants, Exercisable Ending</t>
  </si>
  <si>
    <t>Weighted Average Exercise Price Outstanding | $ / shares</t>
  </si>
  <si>
    <t>Weighted Average Exercise Price Warrants Granted | $ / shares</t>
  </si>
  <si>
    <t>Weighted Average Exercise Price Warrants Exercised | $ / shares</t>
  </si>
  <si>
    <t>Weighted Average Exercise Price Forfeit/Canceled | $ / shares</t>
  </si>
  <si>
    <t>Weighted Average Remaining Contract Term (Year), Warrants Outstanding, Beginning</t>
  </si>
  <si>
    <t>7 months 6 days</t>
  </si>
  <si>
    <t>Weighted Average Remaining Contract Term (Year), Warrants Granted</t>
  </si>
  <si>
    <t>9 months 7 days</t>
  </si>
  <si>
    <t>Weighted Average Remaining Contract Term (Year), Warrants outstanding, Ending</t>
  </si>
  <si>
    <t>1 year 9 months</t>
  </si>
  <si>
    <t>Income Tax (Details Narrative) - USD ($)</t>
  </si>
  <si>
    <t>Dec. 22, 2017</t>
  </si>
  <si>
    <t>Reduction of net domestic deferred tax asset balance</t>
  </si>
  <si>
    <t>Income tax description</t>
  </si>
  <si>
    <t>The reduction in corporate tax rate from 34% to 21%.</t>
  </si>
  <si>
    <t>Provision for federal income tax rates</t>
  </si>
  <si>
    <t>21.00%</t>
  </si>
  <si>
    <t>Income tax expired</t>
  </si>
  <si>
    <t>Offset future taxable income expiring on various dates through 2035</t>
  </si>
  <si>
    <t>Valuation allowance, deferred tax assets percentage</t>
  </si>
  <si>
    <t>Change in valuation allowance</t>
  </si>
  <si>
    <t>Open tax year for examination by IRS and California</t>
  </si>
  <si>
    <t>2015 2016 2017 2018</t>
  </si>
  <si>
    <t>Income Tax - Schedule of Income Tax Expense (Details) - USD ($)</t>
  </si>
  <si>
    <t>Deferred: Federal</t>
  </si>
  <si>
    <t>Deferred: State</t>
  </si>
  <si>
    <t>Deferred: Change in valuation allowance</t>
  </si>
  <si>
    <t>Income tax expense (benefit)</t>
  </si>
  <si>
    <t>Income Tax - Schedule of Deferred Tax Assets and Liabilities (Details) - USD ($)</t>
  </si>
  <si>
    <t>Deferred tax assets: Net operating loss carry forward</t>
  </si>
  <si>
    <t>Total gross deferred tax assets</t>
  </si>
  <si>
    <t>Less - valuation allowance</t>
  </si>
  <si>
    <t>Net deferred tax assets</t>
  </si>
  <si>
    <t>Fair Value of Financial Instruments and Derivative Liabilities - Schedule of Fair Value, Assets and Liabilities Measured on Recurring Basis (Details)</t>
  </si>
  <si>
    <t>Sep. 30, 2019USD ($)</t>
  </si>
  <si>
    <t>Embedded conversion feature derivative liability</t>
  </si>
  <si>
    <t>Level 1 [Member]</t>
  </si>
  <si>
    <t>Level 2 [Member]</t>
  </si>
  <si>
    <t>Level 3 [Member]</t>
  </si>
  <si>
    <t>Fair Value of Financial Instruments and Derivative Liabilities - Schedule of Fair Value of Derivative Liability Using black Scholes Assumptions (Details)</t>
  </si>
  <si>
    <t>2 Months Ended</t>
  </si>
  <si>
    <t>Sep. 30, 2019Integer</t>
  </si>
  <si>
    <t>Risk Free Interest Rate [Member] | Minimum [Member]</t>
  </si>
  <si>
    <t>Fair value assumptions, measurement input percentage</t>
  </si>
  <si>
    <t>Risk Free Interest Rate [Member] | Maximum [Member]</t>
  </si>
  <si>
    <t>Expected Term [Member] | Minimum [Member]</t>
  </si>
  <si>
    <t>Fair value assumptions, measurement input, term</t>
  </si>
  <si>
    <t>31 months 17 days</t>
  </si>
  <si>
    <t>Expected Term [Member] | Maximum [Member]</t>
  </si>
  <si>
    <t>70 months 6 days</t>
  </si>
  <si>
    <t>Expected Volatility [Member] | Minimum [Member]</t>
  </si>
  <si>
    <t>Expected Volatility [Member] | Maximum [Member]</t>
  </si>
  <si>
    <t>Expected Dividend Rate [Member]</t>
  </si>
  <si>
    <t>Fair Value of Financial Instruments and Derivative Liabilities - Schedule of Derivative Liability Associated With Convertible Notes (Details)</t>
  </si>
  <si>
    <t>Balance September 30, 2019</t>
  </si>
  <si>
    <t>Convertible Notes [Member]</t>
  </si>
  <si>
    <t>Balance December 31, 2018</t>
  </si>
  <si>
    <t>Debt discount originated from derivative liabilities</t>
  </si>
  <si>
    <t>Initial derivative loss recorded</t>
  </si>
  <si>
    <t>Change in fair market value of derivative liabilities</t>
  </si>
  <si>
    <t>Debt (Details Narrative) - USD ($)</t>
  </si>
  <si>
    <t>Aug. 09, 2019</t>
  </si>
  <si>
    <t>Jun. 26, 2019</t>
  </si>
  <si>
    <t>Apr. 05, 2019</t>
  </si>
  <si>
    <t>Mar. 18, 2019</t>
  </si>
  <si>
    <t>Oct. 10, 2018</t>
  </si>
  <si>
    <t>Sep. 18, 2018</t>
  </si>
  <si>
    <t>Aug. 10, 2018</t>
  </si>
  <si>
    <t>Aug. 09, 2018</t>
  </si>
  <si>
    <t>Apr. 04, 2018</t>
  </si>
  <si>
    <t>Mar. 19, 2018</t>
  </si>
  <si>
    <t>Sep. 25, 2019</t>
  </si>
  <si>
    <t>Aug. 24, 2019</t>
  </si>
  <si>
    <t>Amortized debt discount</t>
  </si>
  <si>
    <t>Interest expenses</t>
  </si>
  <si>
    <t>Advances from Promissory notes</t>
  </si>
  <si>
    <t>Repayment of Promissory notes</t>
  </si>
  <si>
    <t>6 Shareholders [Member]</t>
  </si>
  <si>
    <t>Debt bears interest rate</t>
  </si>
  <si>
    <t>20.00%</t>
  </si>
  <si>
    <t>Debt maturity date</t>
  </si>
  <si>
    <t>Jun. 30,
		2019</t>
  </si>
  <si>
    <t>Outstanding balance</t>
  </si>
  <si>
    <t>Short term notes payable</t>
  </si>
  <si>
    <t>Loan payable</t>
  </si>
  <si>
    <t>Accrued interest, default interest, and interest expense</t>
  </si>
  <si>
    <t>Number of shares in restricted common stock, shares</t>
  </si>
  <si>
    <t>Shareholders [Member]</t>
  </si>
  <si>
    <t>Existing Shareholders [Member]</t>
  </si>
  <si>
    <t>10.00%</t>
  </si>
  <si>
    <t>Aug. 26,
		2019</t>
  </si>
  <si>
    <t>Yellowstone [Member]</t>
  </si>
  <si>
    <t>Proceeds from issuance of debt</t>
  </si>
  <si>
    <t>25.00%</t>
  </si>
  <si>
    <t>Dec. 9,
		2018</t>
  </si>
  <si>
    <t>Debt discount</t>
  </si>
  <si>
    <t>EBF [Member]</t>
  </si>
  <si>
    <t>15.00%</t>
  </si>
  <si>
    <t>Dec. 10,
		2018</t>
  </si>
  <si>
    <t>On Deck [Member]</t>
  </si>
  <si>
    <t>94.00%</t>
  </si>
  <si>
    <t>Jan. 6,
		2019</t>
  </si>
  <si>
    <t>Debt description</t>
  </si>
  <si>
    <t xml:space="preserve">This note is currently in default and was previously being paid down through a debt settlement agency hired by the Company until April 25, 2019, when the Company settled the promissory note with On Deck with a remaining total balance of $11,467 for $11,600 to be paid in six monthly payments. </t>
  </si>
  <si>
    <t>On Deck [Member] | Six Monthly Payments [Member]</t>
  </si>
  <si>
    <t>Debt instrument periodic payment</t>
  </si>
  <si>
    <t>Last Chance Funding [Member]</t>
  </si>
  <si>
    <t>Jan. 5,
		2019</t>
  </si>
  <si>
    <t>Sylva International [Member]</t>
  </si>
  <si>
    <t>24.00%</t>
  </si>
  <si>
    <t>Dec. 19,
		2018</t>
  </si>
  <si>
    <t>Conversion of stock price per share</t>
  </si>
  <si>
    <t>Repayment of debt</t>
  </si>
  <si>
    <t>Marketing expense</t>
  </si>
  <si>
    <t>Sylva International One [Member]</t>
  </si>
  <si>
    <t>CashCall, Inc. [Member]</t>
  </si>
  <si>
    <t>May 1,
		2028</t>
  </si>
  <si>
    <t>PrideCo [Member]</t>
  </si>
  <si>
    <t>Apr. 1,
		2020</t>
  </si>
  <si>
    <t>Payment for mortgage</t>
  </si>
  <si>
    <t>Prepaid interest</t>
  </si>
  <si>
    <t>Mortgage loan, description</t>
  </si>
  <si>
    <t>The mortgage bears interest monthly on the unpaid principal at 10% with interest only payments commencing on May 1, 2019 and applied to interest due prior to any additional principal payments. Any late payments will include an additional 10% based on the principal plus unpaid interest accrued at the time.</t>
  </si>
  <si>
    <t>Velocity [Member]</t>
  </si>
  <si>
    <t>Oct. 1,
		2021</t>
  </si>
  <si>
    <t>The mortgage bears interest monthly on the unpaid principal at 10% with payments commencing on November 1, 2019 and applied to interest due prior to any additional principal payments. Any late payments will include an additional 10% based on the principal plus unpaid interest accrued at the time</t>
  </si>
  <si>
    <t>Issuance cost</t>
  </si>
  <si>
    <t>Convertible Notes (Details Narrative)</t>
  </si>
  <si>
    <t>Aug. 07, 2019USD ($)Days</t>
  </si>
  <si>
    <t>Sep. 30, 2018USD ($)</t>
  </si>
  <si>
    <t>Hoyt [Member]</t>
  </si>
  <si>
    <t>Borrowings from convertible promissory notes</t>
  </si>
  <si>
    <t>Convertible promissory note interest rate</t>
  </si>
  <si>
    <t>Convertible promissory note due date</t>
  </si>
  <si>
    <t>Dec. 7,
		2019</t>
  </si>
  <si>
    <t>Trading day period | Days</t>
  </si>
  <si>
    <t>Trading price</t>
  </si>
  <si>
    <t>75.00%</t>
  </si>
  <si>
    <t>Debt instrument description</t>
  </si>
  <si>
    <t>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t>
  </si>
  <si>
    <t>Initial loss on derivative liability</t>
  </si>
  <si>
    <t>Hoyt [Member] | Additional Loss [Member]</t>
  </si>
  <si>
    <t>Gordon [Member]</t>
  </si>
  <si>
    <t>Gordon [Member] | Additional Loss [Member]</t>
  </si>
  <si>
    <t>Subsequent Events (Details Narrative) - USD ($)</t>
  </si>
  <si>
    <t>Dec. 12, 2019</t>
  </si>
  <si>
    <t>Nov. 06, 2019</t>
  </si>
  <si>
    <t>Nov. 04, 2019</t>
  </si>
  <si>
    <t>Oct. 30, 2019</t>
  </si>
  <si>
    <t>Oct. 25, 2019</t>
  </si>
  <si>
    <t>Oct. 23, 2019</t>
  </si>
  <si>
    <t>Oct. 09, 2019</t>
  </si>
  <si>
    <t>Oct. 08, 2019</t>
  </si>
  <si>
    <t>Dec. 31, 2019</t>
  </si>
  <si>
    <t>Feb. 02, 2020</t>
  </si>
  <si>
    <t>Number of shares issued</t>
  </si>
  <si>
    <t>Repayment of convertible notes</t>
  </si>
  <si>
    <t>Number of common stock shares issued for services, shares</t>
  </si>
  <si>
    <t>Agreed to settle the full balance of the obligation amount</t>
  </si>
  <si>
    <t>Subsequent Event [Member]</t>
  </si>
  <si>
    <t>Number of shares issued to settle the stock payable</t>
  </si>
  <si>
    <t>Number of shares issued to settle the stock payable, amount</t>
  </si>
  <si>
    <t>Subsequent Event [Member] | Series B Convertible Preferred Stock [Member]</t>
  </si>
  <si>
    <t>Accrual rate</t>
  </si>
  <si>
    <t>12.00%</t>
  </si>
  <si>
    <t>Accrual rate description</t>
  </si>
  <si>
    <t>Pursuant to the Certificate of Designation, the Company has agreed accrue cumulative in kind accruals at an accrual rate equal to 12.0% per annum of the face value of the Series B Preferred Stock, subject to adjustment as provided in the Certificate of Designations. The accrual rate will retroactively increase by 10% per annum upon each occurrence of any Trigger Event, as defined in the Certificate of Designation (e.g. to 22.0% upon the first Trigger Event). The Series B Preferred Stock with respect to dividend rights and rights upon liquidation, winding-up or dissolution, ranks: (a) senior to the Company's common stock; (b) senior to all Series A Preferred Stock; (c) senior, pari passu or junior with respect to any other series of the Company's Preferred Stock, as set forth in the Certificate of Designations with respect to such Preferred Stock; and (d) junior to all existing and future indebtedness of the Corporation. The Series B Preferred Stock will have no voting rights.</t>
  </si>
  <si>
    <t>Preferred stock, liquidation percentage</t>
  </si>
  <si>
    <t>Market price per share</t>
  </si>
  <si>
    <t>Subsequent Event [Member] | Note Holder [Member]</t>
  </si>
  <si>
    <t>Loan repaid to note holder</t>
  </si>
  <si>
    <t>Subsequent Event [Member] | Different Note Holder [Member]</t>
  </si>
  <si>
    <t>Subsequent Event [Member] | Banking Advisor [Member]</t>
  </si>
  <si>
    <t>Subsequent Event [Member] | Real Estate Advisory Services [Member]</t>
  </si>
  <si>
    <t>Subsequent Event [Member] | 9 Equal Installments [Member]</t>
  </si>
  <si>
    <t>Settlement of obligations</t>
  </si>
  <si>
    <t>Payment in installments</t>
  </si>
  <si>
    <t>Subsequent Event [Member] | CashCall, Inc. [Member]</t>
  </si>
  <si>
    <t>Subsequent Event [Member] | CLSK [Member] | Commitment Shares [Member]</t>
  </si>
  <si>
    <t>Subsequent Event [Member] | CLSK [Member] | Series B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158456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2</v>
      </c>
      <c r="C3" s="6" t="n">
        <v>971</v>
      </c>
    </row>
    <row r="4" spans="1:3">
      <c r="A4" s="4" t="s">
        <v>36</v>
      </c>
      <c r="B4" s="5" t="n">
        <v>15642</v>
      </c>
      <c r="C4" s="4" t="s">
        <v>37</v>
      </c>
    </row>
    <row r="5" spans="1:3">
      <c r="A5" s="4" t="s">
        <v>38</v>
      </c>
      <c r="B5" s="5" t="n">
        <v>15954</v>
      </c>
      <c r="C5" s="5" t="n">
        <v>971</v>
      </c>
    </row>
    <row r="6" spans="1:3">
      <c r="A6" s="4" t="s">
        <v>39</v>
      </c>
      <c r="B6" s="5" t="n">
        <v>647399</v>
      </c>
      <c r="C6" s="4" t="s">
        <v>37</v>
      </c>
    </row>
    <row r="7" spans="1:3">
      <c r="A7" s="4" t="s">
        <v>40</v>
      </c>
      <c r="B7" s="5" t="n">
        <v>180470</v>
      </c>
      <c r="C7" s="4" t="s">
        <v>37</v>
      </c>
    </row>
    <row r="8" spans="1:3">
      <c r="A8" s="4" t="s">
        <v>41</v>
      </c>
      <c r="B8" s="5" t="n">
        <v>914120</v>
      </c>
      <c r="C8" s="4" t="s">
        <v>37</v>
      </c>
    </row>
    <row r="9" spans="1:3">
      <c r="A9" s="4" t="s">
        <v>42</v>
      </c>
      <c r="B9" s="5" t="n">
        <v>1757943</v>
      </c>
      <c r="C9" s="5" t="n">
        <v>971</v>
      </c>
    </row>
    <row r="10" spans="1:3">
      <c r="A10" s="3" t="s">
        <v>43</v>
      </c>
    </row>
    <row r="11" spans="1:3">
      <c r="A11" s="4" t="s">
        <v>44</v>
      </c>
      <c r="B11" s="5" t="n">
        <v>37025</v>
      </c>
      <c r="C11" s="5" t="n">
        <v>17198</v>
      </c>
    </row>
    <row r="12" spans="1:3">
      <c r="A12" s="4" t="s">
        <v>45</v>
      </c>
      <c r="B12" s="5" t="n">
        <v>137375</v>
      </c>
      <c r="C12" s="5" t="n">
        <v>440714</v>
      </c>
    </row>
    <row r="13" spans="1:3">
      <c r="A13" s="4" t="s">
        <v>46</v>
      </c>
      <c r="B13" s="5" t="n">
        <v>63000</v>
      </c>
      <c r="C13" s="4" t="s">
        <v>37</v>
      </c>
    </row>
    <row r="14" spans="1:3">
      <c r="A14" s="4" t="s">
        <v>47</v>
      </c>
      <c r="B14" s="5" t="n">
        <v>98296</v>
      </c>
      <c r="C14" s="4" t="s">
        <v>37</v>
      </c>
    </row>
    <row r="15" spans="1:3">
      <c r="A15" s="4" t="s">
        <v>48</v>
      </c>
      <c r="B15" s="5" t="n">
        <v>32669</v>
      </c>
      <c r="C15" s="5" t="n">
        <v>7000</v>
      </c>
    </row>
    <row r="16" spans="1:3">
      <c r="A16" s="4" t="s">
        <v>49</v>
      </c>
      <c r="B16" s="5" t="n">
        <v>68635</v>
      </c>
      <c r="C16" s="5" t="n">
        <v>17387</v>
      </c>
    </row>
    <row r="17" spans="1:3">
      <c r="A17" s="4" t="s">
        <v>50</v>
      </c>
      <c r="B17" s="5" t="n">
        <v>432567</v>
      </c>
      <c r="C17" s="5" t="n">
        <v>15546</v>
      </c>
    </row>
    <row r="18" spans="1:3">
      <c r="A18" s="4" t="s">
        <v>51</v>
      </c>
      <c r="B18" s="5" t="n">
        <v>869567</v>
      </c>
      <c r="C18" s="5" t="n">
        <v>497845</v>
      </c>
    </row>
    <row r="19" spans="1:3">
      <c r="A19" s="3" t="s">
        <v>52</v>
      </c>
    </row>
    <row r="20" spans="1:3">
      <c r="A20" s="4" t="s">
        <v>53</v>
      </c>
      <c r="B20" s="5" t="n">
        <v>943751</v>
      </c>
      <c r="C20" s="5" t="n">
        <v>68075</v>
      </c>
    </row>
    <row r="21" spans="1:3">
      <c r="A21" s="4" t="s">
        <v>54</v>
      </c>
      <c r="B21" s="5" t="n">
        <v>1813318</v>
      </c>
      <c r="C21" s="5" t="n">
        <v>565920</v>
      </c>
    </row>
    <row r="22" spans="1:3">
      <c r="A22" s="4" t="s">
        <v>55</v>
      </c>
      <c r="C22" s="4" t="s">
        <v>37</v>
      </c>
    </row>
    <row r="23" spans="1:3">
      <c r="A23" s="3" t="s">
        <v>56</v>
      </c>
    </row>
    <row r="24" spans="1:3">
      <c r="A24" s="4" t="s">
        <v>57</v>
      </c>
      <c r="B24" s="5" t="n">
        <v>28</v>
      </c>
      <c r="C24" s="5" t="n">
        <v>28</v>
      </c>
    </row>
    <row r="25" spans="1:3">
      <c r="A25" s="4" t="s">
        <v>58</v>
      </c>
      <c r="B25" s="5" t="n">
        <v>19333</v>
      </c>
      <c r="C25" s="5" t="n">
        <v>15928</v>
      </c>
    </row>
    <row r="26" spans="1:3">
      <c r="A26" s="4" t="s">
        <v>59</v>
      </c>
      <c r="B26" s="5" t="n">
        <v>6187026</v>
      </c>
      <c r="C26" s="5" t="n">
        <v>4762547</v>
      </c>
    </row>
    <row r="27" spans="1:3">
      <c r="A27" s="4" t="s">
        <v>60</v>
      </c>
      <c r="B27" s="5" t="n">
        <v>41045</v>
      </c>
      <c r="C27" s="5" t="n">
        <v>35420</v>
      </c>
    </row>
    <row r="28" spans="1:3">
      <c r="A28" s="4" t="s">
        <v>61</v>
      </c>
      <c r="B28" s="5" t="n">
        <v>-6302807</v>
      </c>
      <c r="C28" s="5" t="n">
        <v>-5378872</v>
      </c>
    </row>
    <row r="29" spans="1:3">
      <c r="A29" s="4" t="s">
        <v>62</v>
      </c>
      <c r="B29" s="5" t="n">
        <v>-55375</v>
      </c>
      <c r="C29" s="5" t="n">
        <v>-564949</v>
      </c>
    </row>
    <row r="30" spans="1:3">
      <c r="A30" s="4" t="s">
        <v>63</v>
      </c>
      <c r="B30" s="6" t="n">
        <v>1757943</v>
      </c>
      <c r="C30" s="6" t="n">
        <v>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45</v>
      </c>
      <c r="B1" s="2" t="s">
        <v>75</v>
      </c>
      <c r="H1" s="2" t="s">
        <v>1</v>
      </c>
    </row>
    <row r="2" spans="1:10">
      <c r="B2" s="2" t="s">
        <v>2</v>
      </c>
      <c r="C2" s="2" t="s">
        <v>246</v>
      </c>
      <c r="D2" s="2" t="s">
        <v>247</v>
      </c>
      <c r="E2" s="2" t="s">
        <v>76</v>
      </c>
      <c r="F2" s="2" t="s">
        <v>248</v>
      </c>
      <c r="G2" s="2" t="s">
        <v>249</v>
      </c>
      <c r="H2" s="2" t="s">
        <v>2</v>
      </c>
      <c r="I2" s="2" t="s">
        <v>76</v>
      </c>
      <c r="J2" s="2" t="s">
        <v>33</v>
      </c>
    </row>
    <row r="3" spans="1:10">
      <c r="A3" s="4" t="s">
        <v>250</v>
      </c>
      <c r="B3" s="6" t="n">
        <v>853613</v>
      </c>
      <c r="H3" s="6" t="n">
        <v>853613</v>
      </c>
    </row>
    <row r="4" spans="1:10">
      <c r="A4" s="4" t="s">
        <v>105</v>
      </c>
      <c r="B4" s="5" t="n">
        <v>513721</v>
      </c>
      <c r="C4" s="6" t="n">
        <v>175696</v>
      </c>
      <c r="D4" s="6" t="n">
        <v>234518</v>
      </c>
      <c r="E4" s="6" t="n">
        <v>111117</v>
      </c>
      <c r="F4" s="6" t="n">
        <v>211269</v>
      </c>
      <c r="G4" s="6" t="n">
        <v>233420</v>
      </c>
      <c r="H4" s="5" t="n">
        <v>923935</v>
      </c>
      <c r="I4" s="6" t="n">
        <v>555806</v>
      </c>
    </row>
    <row r="5" spans="1:10">
      <c r="A5" s="4" t="s">
        <v>61</v>
      </c>
      <c r="B5" s="6" t="n">
        <v>-6302807</v>
      </c>
      <c r="H5" s="5" t="n">
        <v>-6302807</v>
      </c>
      <c r="J5" s="6" t="n">
        <v>-5378872</v>
      </c>
    </row>
    <row r="6" spans="1:10">
      <c r="A6" s="4" t="s">
        <v>140</v>
      </c>
      <c r="H6" s="5" t="n">
        <v>-798939</v>
      </c>
      <c r="I6" s="5" t="n">
        <v>-628461</v>
      </c>
    </row>
    <row r="7" spans="1:10">
      <c r="A7" s="4" t="s">
        <v>251</v>
      </c>
      <c r="H7" s="5" t="n">
        <v>130000</v>
      </c>
      <c r="I7" s="5" t="n">
        <v>8000</v>
      </c>
    </row>
    <row r="8" spans="1:10">
      <c r="A8" s="4" t="s">
        <v>149</v>
      </c>
      <c r="H8" s="5" t="n">
        <v>1730851</v>
      </c>
      <c r="I8" s="5" t="n">
        <v>119999</v>
      </c>
    </row>
    <row r="9" spans="1:10">
      <c r="A9" s="4" t="s">
        <v>150</v>
      </c>
      <c r="H9" s="5" t="n">
        <v>75000</v>
      </c>
      <c r="I9" s="6" t="n">
        <v>50000</v>
      </c>
    </row>
    <row r="10" spans="1:10">
      <c r="A10" s="4" t="s">
        <v>252</v>
      </c>
    </row>
    <row r="11" spans="1:10">
      <c r="A11" s="4" t="s">
        <v>251</v>
      </c>
      <c r="H11" s="6" t="n">
        <v>130000</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53</v>
      </c>
      <c r="B1" s="2" t="s">
        <v>1</v>
      </c>
      <c r="C1" s="2" t="s">
        <v>254</v>
      </c>
    </row>
    <row r="2" spans="1:3">
      <c r="B2" s="2" t="s">
        <v>2</v>
      </c>
      <c r="C2" s="2" t="s">
        <v>33</v>
      </c>
    </row>
    <row r="3" spans="1:3">
      <c r="A3" s="4" t="s">
        <v>255</v>
      </c>
      <c r="B3" s="5" t="n">
        <v>50000</v>
      </c>
      <c r="C3" s="5" t="n">
        <v>1075200</v>
      </c>
    </row>
    <row r="4" spans="1:3">
      <c r="A4" s="4" t="s">
        <v>256</v>
      </c>
    </row>
    <row r="5" spans="1:3">
      <c r="A5" s="4" t="s">
        <v>257</v>
      </c>
      <c r="B5" s="4" t="s">
        <v>37</v>
      </c>
    </row>
    <row r="6" spans="1:3">
      <c r="A6" s="4" t="s">
        <v>258</v>
      </c>
    </row>
    <row r="7" spans="1:3">
      <c r="A7" s="4" t="s">
        <v>259</v>
      </c>
      <c r="B7" s="4" t="s">
        <v>260</v>
      </c>
    </row>
    <row r="8" spans="1:3">
      <c r="A8" s="4" t="s">
        <v>261</v>
      </c>
    </row>
    <row r="9" spans="1:3">
      <c r="A9" s="4" t="s">
        <v>259</v>
      </c>
      <c r="B9" s="4" t="s">
        <v>262</v>
      </c>
    </row>
    <row r="10" spans="1:3">
      <c r="A10" s="4" t="s">
        <v>263</v>
      </c>
    </row>
    <row r="11" spans="1:3">
      <c r="A11" s="4" t="s">
        <v>259</v>
      </c>
      <c r="B11" s="4" t="s">
        <v>264</v>
      </c>
    </row>
    <row r="12" spans="1:3">
      <c r="A12" s="4" t="s">
        <v>265</v>
      </c>
    </row>
    <row r="13" spans="1:3">
      <c r="A13" s="4" t="s">
        <v>266</v>
      </c>
      <c r="B13"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38"/>
    <col customWidth="1" max="3" min="3" width="21"/>
    <col customWidth="1" max="4" min="4" width="22"/>
    <col customWidth="1" max="5" min="5" width="27"/>
    <col customWidth="1" max="6" min="6" width="22"/>
  </cols>
  <sheetData>
    <row r="1" spans="1:6">
      <c r="A1" s="1" t="s">
        <v>268</v>
      </c>
      <c r="B1" s="2" t="s">
        <v>269</v>
      </c>
      <c r="C1" s="2" t="s">
        <v>270</v>
      </c>
      <c r="D1" s="2" t="s">
        <v>271</v>
      </c>
      <c r="E1" s="2" t="s">
        <v>272</v>
      </c>
      <c r="F1" s="2" t="s">
        <v>273</v>
      </c>
    </row>
    <row r="2" spans="1:6">
      <c r="A2" s="4" t="s">
        <v>274</v>
      </c>
      <c r="F2" s="5" t="n">
        <v>20</v>
      </c>
    </row>
    <row r="3" spans="1:6">
      <c r="A3" s="4" t="s">
        <v>275</v>
      </c>
      <c r="C3" s="6" t="n">
        <v>605000</v>
      </c>
    </row>
    <row r="4" spans="1:6">
      <c r="A4" s="4" t="s">
        <v>276</v>
      </c>
      <c r="C4" s="6" t="n">
        <v>524613</v>
      </c>
    </row>
    <row r="5" spans="1:6">
      <c r="A5" s="4" t="s">
        <v>277</v>
      </c>
      <c r="F5" s="6" t="n">
        <v>22050</v>
      </c>
    </row>
    <row r="6" spans="1:6">
      <c r="A6" s="4" t="s">
        <v>278</v>
      </c>
      <c r="F6" s="5" t="n">
        <v>1122050</v>
      </c>
    </row>
    <row r="7" spans="1:6">
      <c r="A7" s="4" t="s">
        <v>279</v>
      </c>
      <c r="E7" s="5" t="n">
        <v>2363200</v>
      </c>
    </row>
    <row r="8" spans="1:6">
      <c r="A8" s="4" t="s">
        <v>280</v>
      </c>
      <c r="E8" s="6" t="n">
        <v>321000</v>
      </c>
    </row>
    <row r="9" spans="1:6">
      <c r="A9" s="4" t="s">
        <v>281</v>
      </c>
    </row>
    <row r="10" spans="1:6">
      <c r="A10" s="4" t="s">
        <v>274</v>
      </c>
      <c r="B10" s="5" t="n">
        <v>497</v>
      </c>
    </row>
    <row r="11" spans="1:6">
      <c r="A11" s="4" t="s">
        <v>279</v>
      </c>
      <c r="B11" s="5" t="n">
        <v>7500000</v>
      </c>
    </row>
    <row r="12" spans="1:6">
      <c r="A12" s="4" t="s">
        <v>280</v>
      </c>
      <c r="B12" s="6" t="n">
        <v>750000</v>
      </c>
    </row>
    <row r="13" spans="1:6">
      <c r="A13" s="4" t="s">
        <v>282</v>
      </c>
      <c r="B13" s="8" t="n">
        <v>0.1</v>
      </c>
    </row>
    <row r="14" spans="1:6">
      <c r="A14" s="4" t="s">
        <v>283</v>
      </c>
      <c r="B14" s="6" t="n">
        <v>670000</v>
      </c>
    </row>
    <row r="15" spans="1:6">
      <c r="A15" s="4" t="s">
        <v>284</v>
      </c>
    </row>
    <row r="16" spans="1:6">
      <c r="A16" s="4" t="s">
        <v>278</v>
      </c>
      <c r="F16" s="5" t="n">
        <v>180470</v>
      </c>
    </row>
    <row r="17" spans="1:6">
      <c r="A17" s="4" t="s">
        <v>258</v>
      </c>
    </row>
    <row r="18" spans="1:6">
      <c r="A18" s="4" t="s">
        <v>278</v>
      </c>
      <c r="F18" s="6" t="n">
        <v>941581</v>
      </c>
    </row>
    <row r="19" spans="1:6">
      <c r="A19" s="4" t="s">
        <v>285</v>
      </c>
      <c r="F19" s="4" t="s">
        <v>260</v>
      </c>
    </row>
    <row r="20" spans="1:6">
      <c r="A20" s="4" t="s">
        <v>286</v>
      </c>
    </row>
    <row r="21" spans="1:6">
      <c r="A21" s="4" t="s">
        <v>274</v>
      </c>
      <c r="D21" s="5" t="n">
        <v>57</v>
      </c>
    </row>
    <row r="22" spans="1:6">
      <c r="A22" s="4" t="s">
        <v>287</v>
      </c>
      <c r="D22" s="6" t="n">
        <v>1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8</v>
      </c>
      <c r="B1" s="2" t="s">
        <v>75</v>
      </c>
      <c r="D1" s="2" t="s">
        <v>1</v>
      </c>
    </row>
    <row r="2" spans="1:5">
      <c r="B2" s="2" t="s">
        <v>2</v>
      </c>
      <c r="C2" s="2" t="s">
        <v>76</v>
      </c>
      <c r="D2" s="2" t="s">
        <v>2</v>
      </c>
      <c r="E2" s="2" t="s">
        <v>76</v>
      </c>
    </row>
    <row r="3" spans="1:5">
      <c r="A3" s="3" t="s">
        <v>173</v>
      </c>
    </row>
    <row r="4" spans="1:5">
      <c r="A4" s="4" t="s">
        <v>289</v>
      </c>
      <c r="B4" s="6" t="n">
        <v>11769</v>
      </c>
      <c r="C4" s="4" t="s">
        <v>37</v>
      </c>
      <c r="D4" s="6" t="n">
        <v>27461</v>
      </c>
      <c r="E4" s="4" t="s">
        <v>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2000000</v>
      </c>
      <c r="C4" s="5" t="n">
        <v>2000000</v>
      </c>
    </row>
    <row r="5" spans="1:3">
      <c r="A5" s="4" t="s">
        <v>68</v>
      </c>
      <c r="B5" s="5" t="n">
        <v>28000</v>
      </c>
      <c r="C5" s="5" t="n">
        <v>28000</v>
      </c>
    </row>
    <row r="6" spans="1:3">
      <c r="A6" s="4" t="s">
        <v>69</v>
      </c>
      <c r="B6" s="5" t="n">
        <v>28000</v>
      </c>
      <c r="C6" s="5" t="n">
        <v>28000</v>
      </c>
    </row>
    <row r="7" spans="1:3">
      <c r="A7" s="4" t="s">
        <v>70</v>
      </c>
      <c r="B7" s="7" t="n">
        <v>0.001</v>
      </c>
      <c r="C7" s="7" t="n">
        <v>0.001</v>
      </c>
    </row>
    <row r="8" spans="1:3">
      <c r="A8" s="4" t="s">
        <v>71</v>
      </c>
      <c r="B8" s="5" t="n">
        <v>75000000</v>
      </c>
      <c r="C8" s="5" t="n">
        <v>75000000</v>
      </c>
    </row>
    <row r="9" spans="1:3">
      <c r="A9" s="4" t="s">
        <v>72</v>
      </c>
      <c r="B9" s="5" t="n">
        <v>19333101</v>
      </c>
      <c r="C9" s="5" t="n">
        <v>15927901</v>
      </c>
    </row>
    <row r="10" spans="1:3">
      <c r="A10" s="4" t="s">
        <v>73</v>
      </c>
      <c r="B10" s="5" t="n">
        <v>19333101</v>
      </c>
      <c r="C10" s="5" t="n">
        <v>15927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0</v>
      </c>
      <c r="B1" s="2" t="s">
        <v>1</v>
      </c>
    </row>
    <row r="2" spans="1:3">
      <c r="B2" s="2" t="s">
        <v>2</v>
      </c>
      <c r="C2" s="2" t="s">
        <v>33</v>
      </c>
    </row>
    <row r="3" spans="1:3">
      <c r="A3" s="4" t="s">
        <v>291</v>
      </c>
      <c r="B3" s="6" t="n">
        <v>-27461</v>
      </c>
      <c r="C3" s="4" t="s">
        <v>37</v>
      </c>
    </row>
    <row r="4" spans="1:3">
      <c r="A4" s="4" t="s">
        <v>292</v>
      </c>
      <c r="B4" s="6" t="n">
        <v>914120</v>
      </c>
      <c r="C4" s="4" t="s">
        <v>37</v>
      </c>
    </row>
    <row r="5" spans="1:3">
      <c r="A5" s="4" t="s">
        <v>258</v>
      </c>
    </row>
    <row r="6" spans="1:3">
      <c r="A6" s="4" t="s">
        <v>285</v>
      </c>
      <c r="B6" s="4" t="s">
        <v>260</v>
      </c>
    </row>
    <row r="7" spans="1:3">
      <c r="A7" s="4" t="s">
        <v>293</v>
      </c>
      <c r="B7" s="6" t="n">
        <v>941581</v>
      </c>
      <c r="C7" s="4" t="s">
        <v>37</v>
      </c>
    </row>
    <row r="8" spans="1:3">
      <c r="A8" s="4" t="s">
        <v>284</v>
      </c>
    </row>
    <row r="9" spans="1:3">
      <c r="A9" s="4" t="s">
        <v>293</v>
      </c>
      <c r="B9" s="5" t="n">
        <v>180470</v>
      </c>
      <c r="C9" s="4" t="s">
        <v>37</v>
      </c>
    </row>
    <row r="10" spans="1:3">
      <c r="A10" s="4" t="s">
        <v>294</v>
      </c>
    </row>
    <row r="11" spans="1:3">
      <c r="A11" s="4" t="s">
        <v>293</v>
      </c>
      <c r="B11" s="6" t="n">
        <v>647399</v>
      </c>
      <c r="C11" s="4" t="s">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2</v>
      </c>
      <c r="C1" s="2" t="s">
        <v>33</v>
      </c>
    </row>
    <row r="2" spans="1:3">
      <c r="A2" s="3" t="s">
        <v>176</v>
      </c>
    </row>
    <row r="3" spans="1:3">
      <c r="A3" s="4" t="s">
        <v>296</v>
      </c>
      <c r="B3" s="4" t="s">
        <v>37</v>
      </c>
      <c r="C3" s="6" t="n">
        <v>435115</v>
      </c>
    </row>
    <row r="4" spans="1:3">
      <c r="A4" s="4" t="s">
        <v>297</v>
      </c>
      <c r="B4" s="5" t="n">
        <v>137375</v>
      </c>
      <c r="C4" s="5" t="n">
        <v>5599</v>
      </c>
    </row>
    <row r="5" spans="1:3">
      <c r="A5" s="4" t="s">
        <v>298</v>
      </c>
      <c r="B5" s="6" t="n">
        <v>137375</v>
      </c>
      <c r="C5" s="6" t="n">
        <v>4407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299</v>
      </c>
      <c r="B1" s="2" t="s">
        <v>75</v>
      </c>
      <c r="C1" s="2" t="s">
        <v>1</v>
      </c>
      <c r="D1" s="2" t="s">
        <v>254</v>
      </c>
    </row>
    <row r="2" spans="1:4">
      <c r="B2" s="2" t="s">
        <v>2</v>
      </c>
      <c r="C2" s="2" t="s">
        <v>2</v>
      </c>
      <c r="D2" s="2" t="s">
        <v>33</v>
      </c>
    </row>
    <row r="3" spans="1:4">
      <c r="A3" s="4" t="s">
        <v>300</v>
      </c>
    </row>
    <row r="4" spans="1:4">
      <c r="A4" s="4" t="s">
        <v>301</v>
      </c>
      <c r="C4" s="6" t="n">
        <v>21000</v>
      </c>
      <c r="D4" s="6" t="n">
        <v>40805</v>
      </c>
    </row>
    <row r="5" spans="1:4">
      <c r="A5" s="4" t="s">
        <v>302</v>
      </c>
    </row>
    <row r="6" spans="1:4">
      <c r="A6" s="4" t="s">
        <v>301</v>
      </c>
      <c r="C6" s="5" t="n">
        <v>62749</v>
      </c>
      <c r="D6" s="5" t="n">
        <v>138079</v>
      </c>
    </row>
    <row r="7" spans="1:4">
      <c r="A7" s="4" t="s">
        <v>303</v>
      </c>
    </row>
    <row r="8" spans="1:4">
      <c r="A8" s="4" t="s">
        <v>301</v>
      </c>
      <c r="C8" s="5" t="n">
        <v>4000</v>
      </c>
      <c r="D8" s="6" t="n">
        <v>33706</v>
      </c>
    </row>
    <row r="9" spans="1:4">
      <c r="A9" s="4" t="s">
        <v>304</v>
      </c>
      <c r="B9" s="6" t="n">
        <v>12254</v>
      </c>
      <c r="C9" s="6" t="n">
        <v>12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22"/>
    <col customWidth="1" max="3" min="3" width="80"/>
    <col customWidth="1" max="4" min="4" width="21"/>
    <col customWidth="1" max="5" min="5" width="22"/>
    <col customWidth="1" max="6" min="6" width="21"/>
  </cols>
  <sheetData>
    <row r="1" spans="1:6">
      <c r="A1" s="1" t="s">
        <v>305</v>
      </c>
      <c r="B1" s="2" t="s">
        <v>306</v>
      </c>
      <c r="C1" s="2" t="s">
        <v>1</v>
      </c>
    </row>
    <row r="2" spans="1:6">
      <c r="B2" s="2" t="s">
        <v>273</v>
      </c>
      <c r="C2" s="2" t="s">
        <v>273</v>
      </c>
      <c r="D2" s="2" t="s">
        <v>307</v>
      </c>
      <c r="E2" s="2" t="s">
        <v>308</v>
      </c>
      <c r="F2" s="2" t="s">
        <v>309</v>
      </c>
    </row>
    <row r="3" spans="1:6">
      <c r="A3" s="4" t="s">
        <v>310</v>
      </c>
      <c r="C3" s="4" t="s">
        <v>311</v>
      </c>
    </row>
    <row r="4" spans="1:6">
      <c r="A4" s="4" t="s">
        <v>274</v>
      </c>
      <c r="B4" s="5" t="n">
        <v>20</v>
      </c>
      <c r="C4" s="5" t="n">
        <v>20</v>
      </c>
    </row>
    <row r="5" spans="1:6">
      <c r="A5" s="4" t="s">
        <v>46</v>
      </c>
      <c r="B5" s="6" t="n">
        <v>63000</v>
      </c>
      <c r="C5" s="6" t="n">
        <v>63000</v>
      </c>
      <c r="F5" s="4" t="s">
        <v>37</v>
      </c>
    </row>
    <row r="6" spans="1:6">
      <c r="A6" s="4" t="s">
        <v>312</v>
      </c>
    </row>
    <row r="7" spans="1:6">
      <c r="A7" s="4" t="s">
        <v>313</v>
      </c>
      <c r="E7" s="6" t="n">
        <v>1000000</v>
      </c>
    </row>
    <row r="8" spans="1:6">
      <c r="A8" s="4" t="s">
        <v>314</v>
      </c>
      <c r="E8" s="5" t="n">
        <v>1150000</v>
      </c>
    </row>
    <row r="9" spans="1:6">
      <c r="A9" s="4" t="s">
        <v>315</v>
      </c>
      <c r="E9" s="5" t="n">
        <v>150000</v>
      </c>
    </row>
    <row r="10" spans="1:6">
      <c r="A10" s="4" t="s">
        <v>316</v>
      </c>
    </row>
    <row r="11" spans="1:6">
      <c r="A11" s="4" t="s">
        <v>313</v>
      </c>
      <c r="E11" s="5" t="n">
        <v>150000</v>
      </c>
    </row>
    <row r="12" spans="1:6">
      <c r="A12" s="4" t="s">
        <v>317</v>
      </c>
    </row>
    <row r="13" spans="1:6">
      <c r="A13" s="4" t="s">
        <v>313</v>
      </c>
      <c r="E13" s="5" t="n">
        <v>600000</v>
      </c>
    </row>
    <row r="14" spans="1:6">
      <c r="A14" s="4" t="s">
        <v>318</v>
      </c>
    </row>
    <row r="15" spans="1:6">
      <c r="A15" s="4" t="s">
        <v>313</v>
      </c>
      <c r="E15" s="6" t="n">
        <v>250000</v>
      </c>
    </row>
    <row r="16" spans="1:6">
      <c r="A16" s="4" t="s">
        <v>319</v>
      </c>
    </row>
    <row r="17" spans="1:6">
      <c r="A17" s="4" t="s">
        <v>274</v>
      </c>
      <c r="E17" s="5" t="n">
        <v>1</v>
      </c>
    </row>
    <row r="18" spans="1:6">
      <c r="A18" s="4" t="s">
        <v>320</v>
      </c>
    </row>
    <row r="19" spans="1:6">
      <c r="A19" s="4" t="s">
        <v>313</v>
      </c>
      <c r="B19" s="5" t="n">
        <v>630000</v>
      </c>
      <c r="C19" s="5" t="n">
        <v>630000</v>
      </c>
    </row>
    <row r="20" spans="1:6">
      <c r="A20" s="4" t="s">
        <v>46</v>
      </c>
      <c r="B20" s="5" t="n">
        <v>63000</v>
      </c>
      <c r="C20" s="6" t="n">
        <v>63000</v>
      </c>
    </row>
    <row r="21" spans="1:6">
      <c r="A21" s="4" t="s">
        <v>321</v>
      </c>
      <c r="B21" s="4" t="s">
        <v>37</v>
      </c>
    </row>
    <row r="22" spans="1:6">
      <c r="A22" s="4" t="s">
        <v>322</v>
      </c>
    </row>
    <row r="23" spans="1:6">
      <c r="A23" s="4" t="s">
        <v>323</v>
      </c>
      <c r="B23" s="6" t="n">
        <v>3780</v>
      </c>
    </row>
    <row r="24" spans="1:6">
      <c r="A24" s="4" t="s">
        <v>324</v>
      </c>
    </row>
    <row r="25" spans="1:6">
      <c r="A25" s="4" t="s">
        <v>325</v>
      </c>
      <c r="D25" s="6" t="n">
        <v>63000</v>
      </c>
    </row>
    <row r="26" spans="1:6">
      <c r="A26" s="4" t="s">
        <v>326</v>
      </c>
    </row>
    <row r="27" spans="1:6">
      <c r="A27" s="4" t="s">
        <v>274</v>
      </c>
      <c r="B27" s="5" t="n">
        <v>20</v>
      </c>
      <c r="C27" s="5" t="n">
        <v>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B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s>
  <sheetData>
    <row r="1" spans="1:28">
      <c r="A1" s="1" t="s">
        <v>327</v>
      </c>
      <c r="B1" s="2" t="s">
        <v>328</v>
      </c>
      <c r="C1" s="2" t="s">
        <v>329</v>
      </c>
      <c r="D1" s="2" t="s">
        <v>330</v>
      </c>
      <c r="E1" s="2" t="s">
        <v>330</v>
      </c>
      <c r="F1" s="2" t="s">
        <v>331</v>
      </c>
      <c r="G1" s="2" t="s">
        <v>332</v>
      </c>
      <c r="H1" s="2" t="s">
        <v>333</v>
      </c>
      <c r="I1" s="2" t="s">
        <v>334</v>
      </c>
      <c r="J1" s="2" t="s">
        <v>335</v>
      </c>
      <c r="K1" s="2" t="s">
        <v>336</v>
      </c>
      <c r="L1" s="2" t="s">
        <v>337</v>
      </c>
      <c r="M1" s="2" t="s">
        <v>338</v>
      </c>
      <c r="N1" s="2" t="s">
        <v>339</v>
      </c>
      <c r="O1" s="2" t="s">
        <v>340</v>
      </c>
      <c r="P1" s="2" t="s">
        <v>341</v>
      </c>
      <c r="Q1" s="2" t="s">
        <v>342</v>
      </c>
      <c r="R1" s="2" t="s">
        <v>343</v>
      </c>
      <c r="S1" s="2" t="s">
        <v>344</v>
      </c>
      <c r="T1" s="2" t="s">
        <v>345</v>
      </c>
      <c r="U1" s="2" t="s">
        <v>346</v>
      </c>
      <c r="V1" s="2" t="s">
        <v>347</v>
      </c>
      <c r="W1" s="2" t="s">
        <v>348</v>
      </c>
      <c r="X1" s="2" t="s">
        <v>2</v>
      </c>
      <c r="Y1" s="2" t="s">
        <v>246</v>
      </c>
      <c r="Z1" s="2" t="s">
        <v>2</v>
      </c>
      <c r="AA1" s="2" t="s">
        <v>76</v>
      </c>
      <c r="AB1" s="2" t="s">
        <v>33</v>
      </c>
    </row>
    <row r="2" spans="1:28">
      <c r="A2" s="4" t="s">
        <v>349</v>
      </c>
      <c r="X2" s="5" t="n">
        <v>75000000</v>
      </c>
      <c r="Z2" s="5" t="n">
        <v>75000000</v>
      </c>
      <c r="AB2" s="5" t="n">
        <v>75000000</v>
      </c>
    </row>
    <row r="3" spans="1:28">
      <c r="A3" s="4" t="s">
        <v>350</v>
      </c>
      <c r="X3" s="5" t="n">
        <v>2000000</v>
      </c>
      <c r="Z3" s="5" t="n">
        <v>2000000</v>
      </c>
      <c r="AB3" s="5" t="n">
        <v>2000000</v>
      </c>
    </row>
    <row r="4" spans="1:28">
      <c r="A4" s="4" t="s">
        <v>351</v>
      </c>
      <c r="X4" s="7" t="n">
        <v>0.001</v>
      </c>
      <c r="Z4" s="7" t="n">
        <v>0.001</v>
      </c>
      <c r="AB4" s="7" t="n">
        <v>0.001</v>
      </c>
    </row>
    <row r="5" spans="1:28">
      <c r="A5" s="4" t="s">
        <v>352</v>
      </c>
      <c r="X5" s="7" t="n">
        <v>0.001</v>
      </c>
      <c r="Z5" s="7" t="n">
        <v>0.001</v>
      </c>
      <c r="AB5" s="7" t="n">
        <v>0.001</v>
      </c>
    </row>
    <row r="6" spans="1:28">
      <c r="A6" s="4" t="s">
        <v>353</v>
      </c>
      <c r="W6" s="5" t="n">
        <v>2363200</v>
      </c>
    </row>
    <row r="7" spans="1:28">
      <c r="A7" s="4" t="s">
        <v>354</v>
      </c>
      <c r="W7" s="6" t="n">
        <v>321000</v>
      </c>
    </row>
    <row r="8" spans="1:28">
      <c r="A8" s="4" t="s">
        <v>355</v>
      </c>
      <c r="P8" s="5" t="n">
        <v>1656000</v>
      </c>
    </row>
    <row r="9" spans="1:28">
      <c r="A9" s="4" t="s">
        <v>356</v>
      </c>
      <c r="P9" s="6" t="n">
        <v>165600</v>
      </c>
      <c r="Y9" s="6" t="n">
        <v>165600</v>
      </c>
    </row>
    <row r="10" spans="1:28">
      <c r="A10" s="4" t="s">
        <v>357</v>
      </c>
      <c r="X10" s="6" t="n">
        <v>30000</v>
      </c>
      <c r="Z10" s="6" t="n">
        <v>30000</v>
      </c>
    </row>
    <row r="11" spans="1:28">
      <c r="A11" s="4" t="s">
        <v>68</v>
      </c>
      <c r="X11" s="5" t="n">
        <v>28000</v>
      </c>
      <c r="Z11" s="5" t="n">
        <v>28000</v>
      </c>
      <c r="AB11" s="5" t="n">
        <v>28000</v>
      </c>
    </row>
    <row r="12" spans="1:28">
      <c r="A12" s="4" t="s">
        <v>69</v>
      </c>
      <c r="X12" s="5" t="n">
        <v>28000</v>
      </c>
      <c r="Z12" s="5" t="n">
        <v>28000</v>
      </c>
      <c r="AB12" s="5" t="n">
        <v>28000</v>
      </c>
    </row>
    <row r="13" spans="1:28">
      <c r="A13" s="4" t="s">
        <v>358</v>
      </c>
      <c r="X13" s="6" t="n">
        <v>0</v>
      </c>
      <c r="Z13" s="6" t="n">
        <v>0</v>
      </c>
      <c r="AB13" s="6" t="n">
        <v>133000</v>
      </c>
    </row>
    <row r="14" spans="1:28">
      <c r="A14" s="4" t="s">
        <v>359</v>
      </c>
      <c r="Z14" s="6" t="n">
        <v>266842</v>
      </c>
      <c r="AA14" s="4" t="s">
        <v>37</v>
      </c>
    </row>
    <row r="15" spans="1:28">
      <c r="A15" s="4" t="s">
        <v>256</v>
      </c>
    </row>
    <row r="16" spans="1:28">
      <c r="A16" s="4" t="s">
        <v>360</v>
      </c>
      <c r="X16" s="5" t="n">
        <v>3000000</v>
      </c>
      <c r="Z16" s="5" t="n">
        <v>3000000</v>
      </c>
    </row>
    <row r="17" spans="1:28">
      <c r="A17" s="4" t="s">
        <v>359</v>
      </c>
      <c r="X17" s="4" t="s">
        <v>37</v>
      </c>
      <c r="Z17" s="4" t="s">
        <v>37</v>
      </c>
    </row>
    <row r="18" spans="1:28">
      <c r="A18" s="4" t="s">
        <v>361</v>
      </c>
    </row>
    <row r="19" spans="1:28">
      <c r="A19" s="4" t="s">
        <v>68</v>
      </c>
      <c r="X19" s="5" t="n">
        <v>28000</v>
      </c>
      <c r="Z19" s="5" t="n">
        <v>28000</v>
      </c>
      <c r="AB19" s="5" t="n">
        <v>28000</v>
      </c>
    </row>
    <row r="20" spans="1:28">
      <c r="A20" s="4" t="s">
        <v>69</v>
      </c>
      <c r="X20" s="5" t="n">
        <v>28000</v>
      </c>
      <c r="Z20" s="5" t="n">
        <v>28000</v>
      </c>
      <c r="AB20" s="5" t="n">
        <v>28000</v>
      </c>
    </row>
    <row r="21" spans="1:28">
      <c r="A21" s="4" t="s">
        <v>362</v>
      </c>
    </row>
    <row r="22" spans="1:28">
      <c r="A22" s="4" t="s">
        <v>350</v>
      </c>
      <c r="V22" s="5" t="n">
        <v>28000</v>
      </c>
    </row>
    <row r="23" spans="1:28">
      <c r="A23" s="4" t="s">
        <v>68</v>
      </c>
      <c r="V23" s="5" t="n">
        <v>28000</v>
      </c>
    </row>
    <row r="24" spans="1:28">
      <c r="A24" s="4" t="s">
        <v>363</v>
      </c>
      <c r="V24" s="4" t="s">
        <v>364</v>
      </c>
    </row>
    <row r="25" spans="1:28">
      <c r="A25" s="4" t="s">
        <v>365</v>
      </c>
      <c r="V25" s="6" t="n">
        <v>2260496</v>
      </c>
    </row>
    <row r="26" spans="1:28">
      <c r="A26" s="4" t="s">
        <v>366</v>
      </c>
    </row>
    <row r="27" spans="1:28">
      <c r="A27" s="4" t="s">
        <v>367</v>
      </c>
      <c r="X27" s="8" t="n">
        <v>0.5</v>
      </c>
      <c r="Z27" s="8" t="n">
        <v>0.5</v>
      </c>
    </row>
    <row r="28" spans="1:28">
      <c r="A28" s="4" t="s">
        <v>368</v>
      </c>
      <c r="X28" s="4" t="s">
        <v>369</v>
      </c>
      <c r="Z28" s="4" t="s">
        <v>369</v>
      </c>
    </row>
    <row r="29" spans="1:28">
      <c r="A29" s="4" t="s">
        <v>370</v>
      </c>
      <c r="X29" s="5" t="n">
        <v>50000</v>
      </c>
      <c r="Z29" s="5" t="n">
        <v>50000</v>
      </c>
    </row>
    <row r="30" spans="1:28">
      <c r="A30" s="4" t="s">
        <v>371</v>
      </c>
    </row>
    <row r="31" spans="1:28">
      <c r="A31" s="4" t="s">
        <v>353</v>
      </c>
      <c r="D31" s="5" t="n">
        <v>50000</v>
      </c>
      <c r="H31" s="5" t="n">
        <v>100000</v>
      </c>
      <c r="J31" s="5" t="n">
        <v>20000</v>
      </c>
      <c r="K31" s="5" t="n">
        <v>40000</v>
      </c>
      <c r="M31" s="5" t="n">
        <v>10000</v>
      </c>
      <c r="N31" s="5" t="n">
        <v>100000</v>
      </c>
      <c r="Q31" s="5" t="n">
        <v>20000</v>
      </c>
      <c r="S31" s="5" t="n">
        <v>50000</v>
      </c>
      <c r="T31" s="5" t="n">
        <v>35000</v>
      </c>
    </row>
    <row r="32" spans="1:28">
      <c r="A32" s="4" t="s">
        <v>372</v>
      </c>
      <c r="D32" s="6" t="n">
        <v>22500</v>
      </c>
      <c r="H32" s="6" t="n">
        <v>50000</v>
      </c>
      <c r="J32" s="6" t="n">
        <v>10000</v>
      </c>
      <c r="K32" s="6" t="n">
        <v>20000</v>
      </c>
      <c r="M32" s="6" t="n">
        <v>2500</v>
      </c>
      <c r="N32" s="6" t="n">
        <v>50000</v>
      </c>
      <c r="Q32" s="6" t="n">
        <v>10000</v>
      </c>
      <c r="S32" s="6" t="n">
        <v>25000</v>
      </c>
      <c r="T32" s="6" t="n">
        <v>17500</v>
      </c>
    </row>
    <row r="33" spans="1:28">
      <c r="A33" s="4" t="s">
        <v>373</v>
      </c>
      <c r="H33" s="5" t="n">
        <v>100000</v>
      </c>
      <c r="J33" s="5" t="n">
        <v>20000</v>
      </c>
      <c r="K33" s="5" t="n">
        <v>40000</v>
      </c>
      <c r="M33" s="5" t="n">
        <v>10000</v>
      </c>
      <c r="N33" s="5" t="n">
        <v>100000</v>
      </c>
      <c r="Q33" s="5" t="n">
        <v>20000</v>
      </c>
      <c r="S33" s="5" t="n">
        <v>50000</v>
      </c>
    </row>
    <row r="34" spans="1:28">
      <c r="A34" s="4" t="s">
        <v>367</v>
      </c>
      <c r="H34" s="8" t="n">
        <v>0.5</v>
      </c>
      <c r="J34" s="8" t="n">
        <v>0.5</v>
      </c>
      <c r="K34" s="8" t="n">
        <v>0.5</v>
      </c>
      <c r="M34" s="8" t="n">
        <v>0.25</v>
      </c>
      <c r="N34" s="8" t="n">
        <v>0.5</v>
      </c>
      <c r="Q34" s="8" t="n">
        <v>0.5</v>
      </c>
      <c r="S34" s="8" t="n">
        <v>0.5</v>
      </c>
    </row>
    <row r="35" spans="1:28">
      <c r="A35" s="4" t="s">
        <v>368</v>
      </c>
      <c r="H35" s="4" t="s">
        <v>374</v>
      </c>
      <c r="J35" s="4" t="s">
        <v>374</v>
      </c>
      <c r="K35" s="4" t="s">
        <v>374</v>
      </c>
      <c r="M35" s="4" t="s">
        <v>374</v>
      </c>
      <c r="N35" s="4" t="s">
        <v>374</v>
      </c>
      <c r="Q35" s="4" t="s">
        <v>374</v>
      </c>
      <c r="S35" s="4" t="s">
        <v>374</v>
      </c>
    </row>
    <row r="36" spans="1:28">
      <c r="A36" s="4" t="s">
        <v>375</v>
      </c>
      <c r="H36" s="6" t="n">
        <v>108345</v>
      </c>
      <c r="J36" s="6" t="n">
        <v>94214</v>
      </c>
      <c r="K36" s="6" t="n">
        <v>188428</v>
      </c>
      <c r="M36" s="6" t="n">
        <v>2478</v>
      </c>
      <c r="N36" s="6" t="n">
        <v>37863</v>
      </c>
      <c r="Q36" s="6" t="n">
        <v>7573</v>
      </c>
      <c r="S36" s="6" t="n">
        <v>18932</v>
      </c>
    </row>
    <row r="37" spans="1:28">
      <c r="A37" s="4" t="s">
        <v>376</v>
      </c>
      <c r="H37" s="8" t="n">
        <v>1.27</v>
      </c>
      <c r="J37" s="6" t="n">
        <v>5</v>
      </c>
      <c r="K37" s="6" t="n">
        <v>5</v>
      </c>
      <c r="M37" s="8" t="n">
        <v>0.5</v>
      </c>
      <c r="N37" s="8" t="n">
        <v>0.5</v>
      </c>
      <c r="Q37" s="8" t="n">
        <v>0.5</v>
      </c>
      <c r="S37" s="8" t="n">
        <v>0.5</v>
      </c>
    </row>
    <row r="38" spans="1:28">
      <c r="A38" s="4" t="s">
        <v>377</v>
      </c>
      <c r="H38" s="4" t="s">
        <v>378</v>
      </c>
      <c r="J38" s="4" t="s">
        <v>378</v>
      </c>
      <c r="K38" s="4" t="s">
        <v>378</v>
      </c>
      <c r="M38" s="4" t="s">
        <v>378</v>
      </c>
      <c r="N38" s="4" t="s">
        <v>378</v>
      </c>
      <c r="Q38" s="4" t="s">
        <v>378</v>
      </c>
      <c r="S38" s="4" t="s">
        <v>378</v>
      </c>
    </row>
    <row r="39" spans="1:28">
      <c r="A39" s="4" t="s">
        <v>379</v>
      </c>
      <c r="H39" s="4" t="s">
        <v>380</v>
      </c>
      <c r="J39" s="4" t="s">
        <v>380</v>
      </c>
      <c r="K39" s="4" t="s">
        <v>380</v>
      </c>
      <c r="M39" s="4" t="s">
        <v>380</v>
      </c>
      <c r="N39" s="4" t="s">
        <v>380</v>
      </c>
      <c r="Q39" s="4" t="s">
        <v>380</v>
      </c>
      <c r="S39" s="4" t="s">
        <v>380</v>
      </c>
    </row>
    <row r="40" spans="1:28">
      <c r="A40" s="4" t="s">
        <v>381</v>
      </c>
      <c r="D40" s="5" t="n">
        <v>50000</v>
      </c>
      <c r="H40" s="6" t="n">
        <v>50000</v>
      </c>
      <c r="J40" s="6" t="n">
        <v>10000</v>
      </c>
      <c r="K40" s="6" t="n">
        <v>20000</v>
      </c>
      <c r="M40" s="6" t="n">
        <v>2500</v>
      </c>
      <c r="N40" s="6" t="n">
        <v>50000</v>
      </c>
      <c r="Q40" s="6" t="n">
        <v>10000</v>
      </c>
      <c r="S40" s="6" t="n">
        <v>25000</v>
      </c>
      <c r="T40" s="5" t="n">
        <v>17500</v>
      </c>
    </row>
    <row r="41" spans="1:28">
      <c r="A41" s="4" t="s">
        <v>382</v>
      </c>
      <c r="D41" s="5" t="n">
        <v>14007</v>
      </c>
      <c r="H41" s="5" t="n">
        <v>14536</v>
      </c>
      <c r="J41" s="5" t="n">
        <v>5149</v>
      </c>
      <c r="K41" s="5" t="n">
        <v>10298</v>
      </c>
      <c r="M41" s="5" t="n">
        <v>1261</v>
      </c>
      <c r="N41" s="5" t="n">
        <v>24629</v>
      </c>
      <c r="S41" s="5" t="n">
        <v>9446</v>
      </c>
      <c r="T41" s="5" t="n">
        <v>9875</v>
      </c>
    </row>
    <row r="42" spans="1:28">
      <c r="A42" s="4" t="s">
        <v>383</v>
      </c>
      <c r="D42" s="6" t="n">
        <v>8493</v>
      </c>
      <c r="H42" s="6" t="n">
        <v>3966</v>
      </c>
      <c r="N42" s="6" t="n">
        <v>6720</v>
      </c>
      <c r="S42" s="6" t="n">
        <v>6804</v>
      </c>
      <c r="T42" s="6" t="n">
        <v>7625</v>
      </c>
    </row>
    <row r="43" spans="1:28">
      <c r="A43" s="4" t="s">
        <v>384</v>
      </c>
      <c r="D43" s="5" t="n">
        <v>50000</v>
      </c>
    </row>
    <row r="44" spans="1:28">
      <c r="A44" s="4" t="s">
        <v>385</v>
      </c>
      <c r="H44" s="4" t="s">
        <v>374</v>
      </c>
      <c r="N44" s="4" t="s">
        <v>374</v>
      </c>
      <c r="S44" s="4" t="s">
        <v>374</v>
      </c>
    </row>
    <row r="45" spans="1:28">
      <c r="A45" s="4" t="s">
        <v>386</v>
      </c>
    </row>
    <row r="46" spans="1:28">
      <c r="A46" s="4" t="s">
        <v>375</v>
      </c>
      <c r="H46" s="6" t="n">
        <v>31498</v>
      </c>
      <c r="J46" s="6" t="n">
        <v>4851</v>
      </c>
      <c r="K46" s="6" t="n">
        <v>9702</v>
      </c>
      <c r="M46" s="6" t="n">
        <v>1239</v>
      </c>
      <c r="N46" s="6" t="n">
        <v>18651</v>
      </c>
    </row>
    <row r="47" spans="1:28">
      <c r="A47" s="4" t="s">
        <v>387</v>
      </c>
      <c r="U47" s="6" t="n">
        <v>40000</v>
      </c>
    </row>
    <row r="48" spans="1:28">
      <c r="A48" s="4" t="s">
        <v>370</v>
      </c>
      <c r="U48" s="5" t="n">
        <v>400000</v>
      </c>
    </row>
    <row r="49" spans="1:28">
      <c r="A49" s="4" t="s">
        <v>386</v>
      </c>
    </row>
    <row r="50" spans="1:28">
      <c r="A50" s="4" t="s">
        <v>375</v>
      </c>
      <c r="S50" s="6" t="n">
        <v>8750</v>
      </c>
    </row>
    <row r="51" spans="1:28">
      <c r="A51" s="4" t="s">
        <v>388</v>
      </c>
    </row>
    <row r="52" spans="1:28">
      <c r="A52" s="4" t="s">
        <v>387</v>
      </c>
      <c r="R52" s="6" t="n">
        <v>6000</v>
      </c>
    </row>
    <row r="53" spans="1:28">
      <c r="A53" s="4" t="s">
        <v>370</v>
      </c>
      <c r="R53" s="5" t="n">
        <v>48000</v>
      </c>
    </row>
    <row r="54" spans="1:28">
      <c r="A54" s="4" t="s">
        <v>371</v>
      </c>
    </row>
    <row r="55" spans="1:28">
      <c r="A55" s="4" t="s">
        <v>384</v>
      </c>
      <c r="B55" s="5" t="n">
        <v>100000</v>
      </c>
      <c r="C55" s="5" t="n">
        <v>120000</v>
      </c>
      <c r="E55" s="5" t="n">
        <v>50000</v>
      </c>
    </row>
    <row r="56" spans="1:28">
      <c r="A56" s="4" t="s">
        <v>389</v>
      </c>
      <c r="B56" s="6" t="n">
        <v>45000</v>
      </c>
      <c r="C56" s="6" t="n">
        <v>54000</v>
      </c>
      <c r="E56" s="6" t="n">
        <v>22500</v>
      </c>
    </row>
    <row r="57" spans="1:28">
      <c r="A57" s="4" t="s">
        <v>386</v>
      </c>
    </row>
    <row r="58" spans="1:28">
      <c r="A58" s="4" t="s">
        <v>387</v>
      </c>
      <c r="I58" s="6" t="n">
        <v>50000</v>
      </c>
      <c r="L58" s="6" t="n">
        <v>20000</v>
      </c>
      <c r="N58" s="6" t="n">
        <v>4500</v>
      </c>
      <c r="O58" s="6" t="n">
        <v>9500</v>
      </c>
    </row>
    <row r="59" spans="1:28">
      <c r="A59" s="4" t="s">
        <v>370</v>
      </c>
      <c r="I59" s="5" t="n">
        <v>100000</v>
      </c>
      <c r="L59" s="5" t="n">
        <v>80000</v>
      </c>
      <c r="N59" s="5" t="n">
        <v>45000</v>
      </c>
      <c r="O59" s="5" t="n">
        <v>95000</v>
      </c>
    </row>
    <row r="60" spans="1:28">
      <c r="A60" s="4" t="s">
        <v>390</v>
      </c>
    </row>
    <row r="61" spans="1:28">
      <c r="A61" s="4" t="s">
        <v>384</v>
      </c>
      <c r="B61" s="5" t="n">
        <v>66667</v>
      </c>
    </row>
    <row r="62" spans="1:28">
      <c r="A62" s="4" t="s">
        <v>389</v>
      </c>
      <c r="B62" s="6" t="n">
        <v>30000</v>
      </c>
    </row>
    <row r="63" spans="1:28">
      <c r="A63" s="4" t="s">
        <v>391</v>
      </c>
    </row>
    <row r="64" spans="1:28">
      <c r="A64" s="4" t="s">
        <v>355</v>
      </c>
      <c r="P64" s="5" t="n">
        <v>1200000</v>
      </c>
    </row>
    <row r="65" spans="1:28">
      <c r="A65" s="4" t="s">
        <v>356</v>
      </c>
      <c r="P65" s="6" t="n">
        <v>120000</v>
      </c>
    </row>
    <row r="66" spans="1:28">
      <c r="A66" s="4" t="s">
        <v>392</v>
      </c>
    </row>
    <row r="67" spans="1:28">
      <c r="A67" s="4" t="s">
        <v>355</v>
      </c>
      <c r="G67" s="5" t="n">
        <v>40000</v>
      </c>
    </row>
    <row r="68" spans="1:28">
      <c r="A68" s="4" t="s">
        <v>356</v>
      </c>
      <c r="G68" s="6" t="n">
        <v>40000</v>
      </c>
    </row>
    <row r="69" spans="1:28">
      <c r="A69" s="4" t="s">
        <v>393</v>
      </c>
      <c r="Z69" s="6" t="n">
        <v>10000</v>
      </c>
    </row>
    <row r="70" spans="1:28">
      <c r="A70" s="4" t="s">
        <v>394</v>
      </c>
    </row>
    <row r="71" spans="1:28">
      <c r="A71" s="4" t="s">
        <v>393</v>
      </c>
      <c r="Z71" s="5" t="n">
        <v>30000</v>
      </c>
    </row>
    <row r="72" spans="1:28">
      <c r="A72" s="4" t="s">
        <v>395</v>
      </c>
    </row>
    <row r="73" spans="1:28">
      <c r="A73" s="4" t="s">
        <v>355</v>
      </c>
      <c r="G73" s="5" t="n">
        <v>12000</v>
      </c>
    </row>
    <row r="74" spans="1:28">
      <c r="A74" s="4" t="s">
        <v>356</v>
      </c>
      <c r="G74" s="6" t="n">
        <v>12000</v>
      </c>
    </row>
    <row r="75" spans="1:28">
      <c r="A75" s="4" t="s">
        <v>393</v>
      </c>
      <c r="Z75" s="5" t="n">
        <v>3000</v>
      </c>
    </row>
    <row r="76" spans="1:28">
      <c r="A76" s="4" t="s">
        <v>396</v>
      </c>
    </row>
    <row r="77" spans="1:28">
      <c r="A77" s="4" t="s">
        <v>393</v>
      </c>
      <c r="Z77" s="5" t="n">
        <v>9000</v>
      </c>
    </row>
    <row r="78" spans="1:28">
      <c r="A78" s="4" t="s">
        <v>397</v>
      </c>
    </row>
    <row r="79" spans="1:28">
      <c r="A79" s="4" t="s">
        <v>355</v>
      </c>
      <c r="G79" s="5" t="n">
        <v>80000</v>
      </c>
    </row>
    <row r="80" spans="1:28">
      <c r="A80" s="4" t="s">
        <v>356</v>
      </c>
      <c r="G80" s="6" t="n">
        <v>80000</v>
      </c>
    </row>
    <row r="81" spans="1:28">
      <c r="A81" s="4" t="s">
        <v>393</v>
      </c>
      <c r="Z81" s="5" t="n">
        <v>77553</v>
      </c>
    </row>
    <row r="82" spans="1:28">
      <c r="A82" s="4" t="s">
        <v>368</v>
      </c>
      <c r="G82" s="4" t="s">
        <v>369</v>
      </c>
    </row>
    <row r="83" spans="1:28">
      <c r="A83" s="4" t="s">
        <v>375</v>
      </c>
      <c r="G83" s="6" t="n">
        <v>47823</v>
      </c>
    </row>
    <row r="84" spans="1:28">
      <c r="A84" s="4" t="s">
        <v>376</v>
      </c>
      <c r="G84" s="6" t="n">
        <v>1</v>
      </c>
    </row>
    <row r="85" spans="1:28">
      <c r="A85" s="4" t="s">
        <v>377</v>
      </c>
      <c r="G85" s="4" t="s">
        <v>398</v>
      </c>
    </row>
    <row r="86" spans="1:28">
      <c r="A86" s="4" t="s">
        <v>379</v>
      </c>
      <c r="G86" s="4" t="s">
        <v>399</v>
      </c>
    </row>
    <row r="87" spans="1:28">
      <c r="A87" s="4" t="s">
        <v>381</v>
      </c>
      <c r="G87" s="6" t="n">
        <v>155107</v>
      </c>
    </row>
    <row r="88" spans="1:28">
      <c r="A88" s="4" t="s">
        <v>387</v>
      </c>
      <c r="G88" s="6" t="n">
        <v>47823</v>
      </c>
    </row>
    <row r="89" spans="1:28">
      <c r="A89" s="4" t="s">
        <v>370</v>
      </c>
      <c r="G89" s="5" t="n">
        <v>50000</v>
      </c>
    </row>
    <row r="90" spans="1:28">
      <c r="A90" s="4" t="s">
        <v>400</v>
      </c>
    </row>
    <row r="91" spans="1:28">
      <c r="A91" s="4" t="s">
        <v>383</v>
      </c>
      <c r="G91" s="6" t="n">
        <v>25725</v>
      </c>
    </row>
    <row r="92" spans="1:28">
      <c r="A92" s="4" t="s">
        <v>401</v>
      </c>
    </row>
    <row r="93" spans="1:28">
      <c r="A93" s="4" t="s">
        <v>393</v>
      </c>
      <c r="Z93" s="5" t="n">
        <v>77553</v>
      </c>
    </row>
    <row r="94" spans="1:28">
      <c r="A94" s="4" t="s">
        <v>402</v>
      </c>
    </row>
    <row r="95" spans="1:28">
      <c r="A95" s="4" t="s">
        <v>355</v>
      </c>
      <c r="F95" s="5" t="n">
        <v>100000</v>
      </c>
    </row>
    <row r="96" spans="1:28">
      <c r="A96" s="4" t="s">
        <v>356</v>
      </c>
      <c r="F96" s="6" t="n">
        <v>95000</v>
      </c>
    </row>
    <row r="97" spans="1:28">
      <c r="A97" s="4" t="s">
        <v>393</v>
      </c>
      <c r="Z97" s="5" t="n">
        <v>420</v>
      </c>
    </row>
    <row r="98" spans="1:28">
      <c r="A98" s="4" t="s">
        <v>357</v>
      </c>
      <c r="X98" s="6" t="n">
        <v>420</v>
      </c>
      <c r="Z98" s="5" t="n">
        <v>420</v>
      </c>
    </row>
    <row r="99" spans="1:28">
      <c r="A99" s="4" t="s">
        <v>403</v>
      </c>
    </row>
    <row r="100" spans="1:28">
      <c r="A100" s="4" t="s">
        <v>393</v>
      </c>
      <c r="Z100" s="6" t="n">
        <v>945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185</v>
      </c>
    </row>
    <row r="4" spans="1:2">
      <c r="A4" s="4" t="s">
        <v>406</v>
      </c>
      <c r="B4" s="5" t="n">
        <v>1075200</v>
      </c>
    </row>
    <row r="5" spans="1:2">
      <c r="A5" s="4" t="s">
        <v>407</v>
      </c>
      <c r="B5" s="5" t="n">
        <v>390000</v>
      </c>
    </row>
    <row r="6" spans="1:2">
      <c r="A6" s="4" t="s">
        <v>408</v>
      </c>
      <c r="B6" s="5" t="n">
        <v>-768000</v>
      </c>
    </row>
    <row r="7" spans="1:2">
      <c r="A7" s="4" t="s">
        <v>409</v>
      </c>
      <c r="B7" s="5" t="n">
        <v>-647200</v>
      </c>
    </row>
    <row r="8" spans="1:2">
      <c r="A8" s="4" t="s">
        <v>410</v>
      </c>
      <c r="B8" s="5" t="n">
        <v>50000</v>
      </c>
    </row>
    <row r="9" spans="1:2">
      <c r="A9" s="4" t="s">
        <v>411</v>
      </c>
      <c r="B9" s="5" t="n">
        <v>50000</v>
      </c>
    </row>
    <row r="10" spans="1:2">
      <c r="A10" s="4" t="s">
        <v>412</v>
      </c>
      <c r="B10" s="8" t="n">
        <v>0.27</v>
      </c>
    </row>
    <row r="11" spans="1:2">
      <c r="A11" s="4" t="s">
        <v>413</v>
      </c>
      <c r="B11" s="9" t="n">
        <v>0.49</v>
      </c>
    </row>
    <row r="12" spans="1:2">
      <c r="A12" s="4" t="s">
        <v>414</v>
      </c>
      <c r="B12" s="9" t="n">
        <v>0.41</v>
      </c>
    </row>
    <row r="13" spans="1:2">
      <c r="A13" s="4" t="s">
        <v>415</v>
      </c>
      <c r="B13" s="9" t="n">
        <v>0.24</v>
      </c>
    </row>
    <row r="14" spans="1:2">
      <c r="A14" s="4" t="s">
        <v>412</v>
      </c>
      <c r="B14" s="8" t="n">
        <v>0.5</v>
      </c>
    </row>
    <row r="15" spans="1:2">
      <c r="A15" s="4" t="s">
        <v>416</v>
      </c>
      <c r="B15" s="4" t="s">
        <v>417</v>
      </c>
    </row>
    <row r="16" spans="1:2">
      <c r="A16" s="4" t="s">
        <v>418</v>
      </c>
      <c r="B16" s="4" t="s">
        <v>419</v>
      </c>
    </row>
    <row r="17" spans="1:2">
      <c r="A17" s="4" t="s">
        <v>420</v>
      </c>
      <c r="B17"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53"/>
    <col customWidth="1" max="3" min="3" width="68"/>
    <col customWidth="1" max="4" min="4" width="14"/>
    <col customWidth="1" max="5" min="5" width="14"/>
  </cols>
  <sheetData>
    <row r="1" spans="1:5">
      <c r="A1" s="1" t="s">
        <v>422</v>
      </c>
      <c r="B1" s="2" t="s">
        <v>423</v>
      </c>
      <c r="C1" s="2" t="s">
        <v>2</v>
      </c>
      <c r="D1" s="2" t="s">
        <v>76</v>
      </c>
      <c r="E1" s="2" t="s">
        <v>33</v>
      </c>
    </row>
    <row r="2" spans="1:5">
      <c r="A2" s="3" t="s">
        <v>188</v>
      </c>
    </row>
    <row r="3" spans="1:5">
      <c r="A3" s="4" t="s">
        <v>424</v>
      </c>
      <c r="B3" s="6" t="n">
        <v>219863</v>
      </c>
    </row>
    <row r="4" spans="1:5">
      <c r="A4" s="4" t="s">
        <v>425</v>
      </c>
      <c r="B4" s="4" t="s">
        <v>426</v>
      </c>
    </row>
    <row r="5" spans="1:5">
      <c r="A5" s="4" t="s">
        <v>427</v>
      </c>
      <c r="B5" s="4" t="s">
        <v>428</v>
      </c>
    </row>
    <row r="6" spans="1:5">
      <c r="A6" s="4" t="s">
        <v>61</v>
      </c>
      <c r="C6" s="6" t="n">
        <v>-6302807</v>
      </c>
      <c r="E6" s="6" t="n">
        <v>-5378872</v>
      </c>
    </row>
    <row r="7" spans="1:5">
      <c r="A7" s="4" t="s">
        <v>429</v>
      </c>
      <c r="C7" s="4" t="s">
        <v>430</v>
      </c>
    </row>
    <row r="8" spans="1:5">
      <c r="A8" s="4" t="s">
        <v>431</v>
      </c>
      <c r="C8" s="4" t="s">
        <v>267</v>
      </c>
    </row>
    <row r="9" spans="1:5">
      <c r="A9" s="4" t="s">
        <v>432</v>
      </c>
      <c r="C9" s="6" t="n">
        <v>212131</v>
      </c>
      <c r="D9" s="6" t="n">
        <v>116719</v>
      </c>
    </row>
    <row r="10" spans="1:5">
      <c r="A10" s="4" t="s">
        <v>433</v>
      </c>
      <c r="C10" s="4" t="s">
        <v>4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5</v>
      </c>
      <c r="B1" s="2" t="s">
        <v>1</v>
      </c>
    </row>
    <row r="2" spans="1:3">
      <c r="B2" s="2" t="s">
        <v>2</v>
      </c>
      <c r="C2" s="2" t="s">
        <v>76</v>
      </c>
    </row>
    <row r="3" spans="1:3">
      <c r="A3" s="3" t="s">
        <v>188</v>
      </c>
    </row>
    <row r="4" spans="1:3">
      <c r="A4" s="4" t="s">
        <v>436</v>
      </c>
      <c r="B4" s="6" t="n">
        <v>-212131</v>
      </c>
      <c r="C4" s="6" t="n">
        <v>-116719</v>
      </c>
    </row>
    <row r="5" spans="1:3">
      <c r="A5" s="4" t="s">
        <v>437</v>
      </c>
      <c r="B5" s="4" t="s">
        <v>37</v>
      </c>
      <c r="C5" s="4" t="s">
        <v>37</v>
      </c>
    </row>
    <row r="6" spans="1:3">
      <c r="A6" s="4" t="s">
        <v>438</v>
      </c>
      <c r="B6" s="5" t="n">
        <v>212131</v>
      </c>
      <c r="C6" s="5" t="n">
        <v>116719</v>
      </c>
    </row>
    <row r="7" spans="1:3">
      <c r="A7" s="4" t="s">
        <v>439</v>
      </c>
      <c r="B7" s="4" t="s">
        <v>37</v>
      </c>
      <c r="C7" s="4" t="s">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3</v>
      </c>
    </row>
    <row r="2" spans="1:3">
      <c r="A2" s="3" t="s">
        <v>188</v>
      </c>
    </row>
    <row r="3" spans="1:3">
      <c r="A3" s="4" t="s">
        <v>441</v>
      </c>
      <c r="B3" s="6" t="n">
        <v>704252</v>
      </c>
      <c r="C3" s="6" t="n">
        <v>492121</v>
      </c>
    </row>
    <row r="4" spans="1:3">
      <c r="A4" s="4" t="s">
        <v>442</v>
      </c>
      <c r="B4" s="5" t="n">
        <v>704252</v>
      </c>
      <c r="C4" s="5" t="n">
        <v>492121</v>
      </c>
    </row>
    <row r="5" spans="1:3">
      <c r="A5" s="4" t="s">
        <v>443</v>
      </c>
      <c r="B5" s="5" t="n">
        <v>-704252</v>
      </c>
      <c r="C5" s="5" t="n">
        <v>-492121</v>
      </c>
    </row>
    <row r="6" spans="1:3">
      <c r="A6" s="4" t="s">
        <v>444</v>
      </c>
      <c r="B6" s="4" t="s">
        <v>37</v>
      </c>
      <c r="C6"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4" t="s">
        <v>447</v>
      </c>
      <c r="B2" s="4" t="s">
        <v>37</v>
      </c>
    </row>
    <row r="3" spans="1:2">
      <c r="A3" s="4" t="s">
        <v>98</v>
      </c>
      <c r="B3" s="4" t="s">
        <v>37</v>
      </c>
    </row>
    <row r="4" spans="1:2">
      <c r="A4" s="4" t="s">
        <v>448</v>
      </c>
    </row>
    <row r="5" spans="1:2">
      <c r="A5" s="4" t="s">
        <v>447</v>
      </c>
      <c r="B5" s="4" t="s">
        <v>37</v>
      </c>
    </row>
    <row r="6" spans="1:2">
      <c r="A6" s="4" t="s">
        <v>98</v>
      </c>
      <c r="B6" s="4" t="s">
        <v>37</v>
      </c>
    </row>
    <row r="7" spans="1:2">
      <c r="A7" s="4" t="s">
        <v>449</v>
      </c>
    </row>
    <row r="8" spans="1:2">
      <c r="A8" s="4" t="s">
        <v>447</v>
      </c>
      <c r="B8" s="4" t="s">
        <v>37</v>
      </c>
    </row>
    <row r="9" spans="1:2">
      <c r="A9" s="4" t="s">
        <v>98</v>
      </c>
      <c r="B9" s="4" t="s">
        <v>37</v>
      </c>
    </row>
    <row r="10" spans="1:2">
      <c r="A10" s="4" t="s">
        <v>450</v>
      </c>
    </row>
    <row r="11" spans="1:2">
      <c r="A11" s="4" t="s">
        <v>447</v>
      </c>
      <c r="B11" s="5" t="n">
        <v>98296</v>
      </c>
    </row>
    <row r="12" spans="1:2">
      <c r="A12" s="4" t="s">
        <v>98</v>
      </c>
      <c r="B12" s="6" t="n">
        <v>98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8493</v>
      </c>
      <c r="C4" s="4" t="s">
        <v>37</v>
      </c>
      <c r="D4" s="6" t="n">
        <v>463799</v>
      </c>
      <c r="E4" s="4" t="s">
        <v>37</v>
      </c>
    </row>
    <row r="5" spans="1:5">
      <c r="A5" s="4" t="s">
        <v>79</v>
      </c>
      <c r="B5" s="5" t="n">
        <v>779</v>
      </c>
      <c r="C5" s="4" t="s">
        <v>37</v>
      </c>
      <c r="D5" s="5" t="n">
        <v>21042</v>
      </c>
      <c r="E5" s="4" t="s">
        <v>37</v>
      </c>
    </row>
    <row r="6" spans="1:5">
      <c r="A6" s="4" t="s">
        <v>80</v>
      </c>
      <c r="B6" s="5" t="n">
        <v>7714</v>
      </c>
      <c r="C6" s="4" t="s">
        <v>37</v>
      </c>
      <c r="D6" s="5" t="n">
        <v>442757</v>
      </c>
      <c r="E6" s="4" t="s">
        <v>37</v>
      </c>
    </row>
    <row r="7" spans="1:5">
      <c r="A7" s="3" t="s">
        <v>81</v>
      </c>
    </row>
    <row r="8" spans="1:5">
      <c r="A8" s="4" t="s">
        <v>82</v>
      </c>
      <c r="B8" s="5" t="n">
        <v>426024</v>
      </c>
      <c r="C8" s="5" t="n">
        <v>89374</v>
      </c>
      <c r="D8" s="5" t="n">
        <v>1094737</v>
      </c>
      <c r="E8" s="5" t="n">
        <v>486009</v>
      </c>
    </row>
    <row r="9" spans="1:5">
      <c r="A9" s="4" t="s">
        <v>83</v>
      </c>
      <c r="B9" s="5" t="n">
        <v>-418310</v>
      </c>
      <c r="C9" s="5" t="n">
        <v>-89374</v>
      </c>
      <c r="D9" s="5" t="n">
        <v>-651980</v>
      </c>
      <c r="E9" s="5" t="n">
        <v>-486009</v>
      </c>
    </row>
    <row r="10" spans="1:5">
      <c r="A10" s="3" t="s">
        <v>84</v>
      </c>
    </row>
    <row r="11" spans="1:5">
      <c r="A11" s="4" t="s">
        <v>85</v>
      </c>
      <c r="B11" s="4" t="s">
        <v>37</v>
      </c>
      <c r="C11" s="4" t="s">
        <v>37</v>
      </c>
      <c r="D11" s="5" t="n">
        <v>8406</v>
      </c>
      <c r="E11" s="4" t="s">
        <v>37</v>
      </c>
    </row>
    <row r="12" spans="1:5">
      <c r="A12" s="4" t="s">
        <v>86</v>
      </c>
      <c r="B12" s="5" t="n">
        <v>-33921</v>
      </c>
      <c r="C12" s="4" t="s">
        <v>37</v>
      </c>
      <c r="D12" s="5" t="n">
        <v>-33921</v>
      </c>
      <c r="E12" s="4" t="s">
        <v>37</v>
      </c>
    </row>
    <row r="13" spans="1:5">
      <c r="A13" s="4" t="s">
        <v>87</v>
      </c>
      <c r="B13" s="5" t="n">
        <v>-61490</v>
      </c>
      <c r="C13" s="5" t="n">
        <v>-21743</v>
      </c>
      <c r="D13" s="5" t="n">
        <v>-246440</v>
      </c>
      <c r="E13" s="5" t="n">
        <v>-69797</v>
      </c>
    </row>
    <row r="14" spans="1:5">
      <c r="A14" s="4" t="s">
        <v>88</v>
      </c>
      <c r="B14" s="5" t="n">
        <v>-95411</v>
      </c>
      <c r="C14" s="5" t="n">
        <v>-21743</v>
      </c>
      <c r="D14" s="5" t="n">
        <v>-271955</v>
      </c>
      <c r="E14" s="5" t="n">
        <v>-69797</v>
      </c>
    </row>
    <row r="15" spans="1:5">
      <c r="A15" s="4" t="s">
        <v>89</v>
      </c>
      <c r="B15" s="6" t="n">
        <v>-513721</v>
      </c>
      <c r="C15" s="6" t="n">
        <v>-111117</v>
      </c>
      <c r="D15" s="6" t="n">
        <v>-923935</v>
      </c>
      <c r="E15" s="6" t="n">
        <v>-555806</v>
      </c>
    </row>
    <row r="16" spans="1:5">
      <c r="A16" s="4" t="s">
        <v>90</v>
      </c>
      <c r="B16" s="8" t="n">
        <v>-0.03</v>
      </c>
      <c r="C16" s="8" t="n">
        <v>-0.01</v>
      </c>
      <c r="D16" s="8" t="n">
        <v>-0.06</v>
      </c>
      <c r="E16" s="8" t="n">
        <v>-0.04</v>
      </c>
    </row>
    <row r="17" spans="1:5">
      <c r="A17" s="4" t="s">
        <v>91</v>
      </c>
      <c r="B17" s="5" t="n">
        <v>19210253</v>
      </c>
      <c r="C17" s="5" t="n">
        <v>15559010</v>
      </c>
      <c r="D17" s="5" t="n">
        <v>16672181</v>
      </c>
      <c r="E17" s="5" t="n">
        <v>15153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B2" s="2" t="s">
        <v>453</v>
      </c>
    </row>
    <row r="3" spans="1:2">
      <c r="A3" s="4" t="s">
        <v>454</v>
      </c>
    </row>
    <row r="4" spans="1:2">
      <c r="A4" s="4" t="s">
        <v>455</v>
      </c>
      <c r="B4" s="9" t="n">
        <v>1.88</v>
      </c>
    </row>
    <row r="5" spans="1:2">
      <c r="A5" s="4" t="s">
        <v>456</v>
      </c>
    </row>
    <row r="6" spans="1:2">
      <c r="A6" s="4" t="s">
        <v>455</v>
      </c>
      <c r="B6" s="9" t="n">
        <v>2.05</v>
      </c>
    </row>
    <row r="7" spans="1:2">
      <c r="A7" s="4" t="s">
        <v>457</v>
      </c>
    </row>
    <row r="8" spans="1:2">
      <c r="A8" s="4" t="s">
        <v>458</v>
      </c>
      <c r="B8" s="4" t="s">
        <v>459</v>
      </c>
    </row>
    <row r="9" spans="1:2">
      <c r="A9" s="4" t="s">
        <v>460</v>
      </c>
    </row>
    <row r="10" spans="1:2">
      <c r="A10" s="4" t="s">
        <v>458</v>
      </c>
      <c r="B10" s="4" t="s">
        <v>461</v>
      </c>
    </row>
    <row r="11" spans="1:2">
      <c r="A11" s="4" t="s">
        <v>462</v>
      </c>
    </row>
    <row r="12" spans="1:2">
      <c r="A12" s="4" t="s">
        <v>455</v>
      </c>
      <c r="B12" s="5" t="n">
        <v>265</v>
      </c>
    </row>
    <row r="13" spans="1:2">
      <c r="A13" s="4" t="s">
        <v>463</v>
      </c>
    </row>
    <row r="14" spans="1:2">
      <c r="A14" s="4" t="s">
        <v>455</v>
      </c>
      <c r="B14" s="5" t="n">
        <v>276</v>
      </c>
    </row>
    <row r="15" spans="1:2">
      <c r="A15" s="4" t="s">
        <v>464</v>
      </c>
    </row>
    <row r="16" spans="1:2">
      <c r="A16" s="4" t="s">
        <v>455</v>
      </c>
      <c r="B16"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46</v>
      </c>
    </row>
    <row r="3" spans="1:2">
      <c r="A3" s="4" t="s">
        <v>466</v>
      </c>
      <c r="B3" s="4" t="s">
        <v>37</v>
      </c>
    </row>
    <row r="4" spans="1:2">
      <c r="A4" s="4" t="s">
        <v>467</v>
      </c>
    </row>
    <row r="5" spans="1:2">
      <c r="A5" s="4" t="s">
        <v>468</v>
      </c>
      <c r="B5" s="4" t="s">
        <v>37</v>
      </c>
    </row>
    <row r="6" spans="1:2">
      <c r="A6" s="4" t="s">
        <v>469</v>
      </c>
      <c r="B6" s="5" t="n">
        <v>64375</v>
      </c>
    </row>
    <row r="7" spans="1:2">
      <c r="A7" s="4" t="s">
        <v>470</v>
      </c>
      <c r="B7" s="5" t="n">
        <v>28121</v>
      </c>
    </row>
    <row r="8" spans="1:2">
      <c r="A8" s="4" t="s">
        <v>471</v>
      </c>
      <c r="B8" s="5" t="n">
        <v>5830</v>
      </c>
    </row>
    <row r="9" spans="1:2">
      <c r="A9" s="4" t="s">
        <v>466</v>
      </c>
      <c r="B9" s="6" t="n">
        <v>98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 customWidth="1" max="6" min="6" width="80"/>
    <col customWidth="1" max="7" min="7" width="15"/>
    <col customWidth="1" max="8" min="8" width="16"/>
    <col customWidth="1" max="9" min="9" width="16"/>
    <col customWidth="1" max="10" min="10" width="15"/>
    <col customWidth="1" max="11" min="11" width="15"/>
    <col customWidth="1" max="12" min="12" width="14"/>
    <col customWidth="1" max="13" min="13" width="16"/>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s>
  <sheetData>
    <row r="1" spans="1:21">
      <c r="A1" s="1" t="s">
        <v>472</v>
      </c>
      <c r="B1" s="2" t="s">
        <v>473</v>
      </c>
      <c r="C1" s="2" t="s">
        <v>474</v>
      </c>
      <c r="D1" s="2" t="s">
        <v>475</v>
      </c>
      <c r="E1" s="2" t="s">
        <v>341</v>
      </c>
      <c r="F1" s="2" t="s">
        <v>476</v>
      </c>
      <c r="G1" s="2" t="s">
        <v>477</v>
      </c>
      <c r="H1" s="2" t="s">
        <v>478</v>
      </c>
      <c r="I1" s="2" t="s">
        <v>479</v>
      </c>
      <c r="J1" s="2" t="s">
        <v>480</v>
      </c>
      <c r="K1" s="2" t="s">
        <v>481</v>
      </c>
      <c r="L1" s="2" t="s">
        <v>482</v>
      </c>
      <c r="M1" s="2" t="s">
        <v>247</v>
      </c>
      <c r="N1" s="2" t="s">
        <v>2</v>
      </c>
      <c r="O1" s="2" t="s">
        <v>76</v>
      </c>
      <c r="P1" s="2" t="s">
        <v>2</v>
      </c>
      <c r="Q1" s="2" t="s">
        <v>76</v>
      </c>
      <c r="R1" s="2" t="s">
        <v>483</v>
      </c>
      <c r="S1" s="2" t="s">
        <v>484</v>
      </c>
      <c r="T1" s="2" t="s">
        <v>337</v>
      </c>
      <c r="U1" s="2" t="s">
        <v>33</v>
      </c>
    </row>
    <row r="2" spans="1:21">
      <c r="A2" s="4" t="s">
        <v>485</v>
      </c>
      <c r="P2" s="6" t="n">
        <v>33531</v>
      </c>
      <c r="Q2" s="6" t="n">
        <v>14725</v>
      </c>
    </row>
    <row r="3" spans="1:21">
      <c r="A3" s="4" t="s">
        <v>486</v>
      </c>
      <c r="N3" s="6" t="n">
        <v>61490</v>
      </c>
      <c r="O3" s="6" t="n">
        <v>21743</v>
      </c>
      <c r="P3" s="5" t="n">
        <v>246440</v>
      </c>
      <c r="Q3" s="5" t="n">
        <v>69797</v>
      </c>
    </row>
    <row r="4" spans="1:21">
      <c r="A4" s="4" t="s">
        <v>355</v>
      </c>
      <c r="E4" s="5" t="n">
        <v>1656000</v>
      </c>
    </row>
    <row r="5" spans="1:21">
      <c r="A5" s="4" t="s">
        <v>487</v>
      </c>
      <c r="P5" s="5" t="n">
        <v>1730851</v>
      </c>
      <c r="Q5" s="5" t="n">
        <v>119999</v>
      </c>
    </row>
    <row r="6" spans="1:21">
      <c r="A6" s="4" t="s">
        <v>488</v>
      </c>
      <c r="P6" s="5" t="n">
        <v>984362</v>
      </c>
      <c r="Q6" s="5" t="n">
        <v>23100</v>
      </c>
    </row>
    <row r="7" spans="1:21">
      <c r="A7" s="4" t="s">
        <v>489</v>
      </c>
    </row>
    <row r="8" spans="1:21">
      <c r="A8" s="4" t="s">
        <v>490</v>
      </c>
      <c r="M8" s="4" t="s">
        <v>491</v>
      </c>
    </row>
    <row r="9" spans="1:21">
      <c r="A9" s="4" t="s">
        <v>492</v>
      </c>
      <c r="M9" s="4" t="s">
        <v>493</v>
      </c>
    </row>
    <row r="10" spans="1:21">
      <c r="A10" s="4" t="s">
        <v>494</v>
      </c>
      <c r="R10" s="6" t="n">
        <v>300000</v>
      </c>
    </row>
    <row r="11" spans="1:21">
      <c r="A11" s="4" t="s">
        <v>495</v>
      </c>
      <c r="M11" s="6" t="n">
        <v>710000</v>
      </c>
    </row>
    <row r="12" spans="1:21">
      <c r="A12" s="4" t="s">
        <v>496</v>
      </c>
      <c r="N12" s="5" t="n">
        <v>710000</v>
      </c>
      <c r="P12" s="5" t="n">
        <v>710000</v>
      </c>
    </row>
    <row r="13" spans="1:21">
      <c r="A13" s="4" t="s">
        <v>497</v>
      </c>
      <c r="P13" s="5" t="n">
        <v>183593</v>
      </c>
    </row>
    <row r="14" spans="1:21">
      <c r="A14" s="4" t="s">
        <v>498</v>
      </c>
      <c r="M14" s="5" t="n">
        <v>1420000</v>
      </c>
    </row>
    <row r="15" spans="1:21">
      <c r="A15" s="4" t="s">
        <v>499</v>
      </c>
    </row>
    <row r="16" spans="1:21">
      <c r="A16" s="4" t="s">
        <v>297</v>
      </c>
      <c r="N16" s="5" t="n">
        <v>22212</v>
      </c>
      <c r="P16" s="5" t="n">
        <v>22212</v>
      </c>
      <c r="S16" s="6" t="n">
        <v>60000</v>
      </c>
    </row>
    <row r="17" spans="1:21">
      <c r="A17" s="4" t="s">
        <v>494</v>
      </c>
      <c r="R17" s="6" t="n">
        <v>22212</v>
      </c>
    </row>
    <row r="18" spans="1:21">
      <c r="A18" s="4" t="s">
        <v>486</v>
      </c>
      <c r="N18" s="5" t="n">
        <v>19337</v>
      </c>
      <c r="P18" s="5" t="n">
        <v>82000</v>
      </c>
    </row>
    <row r="19" spans="1:21">
      <c r="A19" s="4" t="s">
        <v>500</v>
      </c>
    </row>
    <row r="20" spans="1:21">
      <c r="A20" s="4" t="s">
        <v>490</v>
      </c>
      <c r="C20" s="4" t="s">
        <v>501</v>
      </c>
    </row>
    <row r="21" spans="1:21">
      <c r="A21" s="4" t="s">
        <v>492</v>
      </c>
      <c r="C21" s="4" t="s">
        <v>502</v>
      </c>
    </row>
    <row r="22" spans="1:21">
      <c r="A22" s="4" t="s">
        <v>495</v>
      </c>
      <c r="C22" s="6" t="n">
        <v>25000</v>
      </c>
    </row>
    <row r="23" spans="1:21">
      <c r="A23" s="4" t="s">
        <v>496</v>
      </c>
      <c r="N23" s="5" t="n">
        <v>19406</v>
      </c>
      <c r="P23" s="5" t="n">
        <v>19406</v>
      </c>
    </row>
    <row r="24" spans="1:21">
      <c r="A24" s="4" t="s">
        <v>486</v>
      </c>
      <c r="N24" s="5" t="n">
        <v>518</v>
      </c>
      <c r="P24" s="5" t="n">
        <v>682</v>
      </c>
    </row>
    <row r="25" spans="1:21">
      <c r="A25" s="4" t="s">
        <v>487</v>
      </c>
      <c r="N25" s="5" t="n">
        <v>29552</v>
      </c>
    </row>
    <row r="26" spans="1:21">
      <c r="A26" s="4" t="s">
        <v>488</v>
      </c>
      <c r="N26" s="5" t="n">
        <v>35146</v>
      </c>
    </row>
    <row r="27" spans="1:21">
      <c r="A27" s="4" t="s">
        <v>503</v>
      </c>
    </row>
    <row r="28" spans="1:21">
      <c r="A28" s="4" t="s">
        <v>504</v>
      </c>
      <c r="J28" s="6" t="n">
        <v>12325</v>
      </c>
    </row>
    <row r="29" spans="1:21">
      <c r="A29" s="4" t="s">
        <v>490</v>
      </c>
      <c r="J29" s="4" t="s">
        <v>505</v>
      </c>
    </row>
    <row r="30" spans="1:21">
      <c r="A30" s="4" t="s">
        <v>492</v>
      </c>
      <c r="J30" s="4" t="s">
        <v>506</v>
      </c>
    </row>
    <row r="31" spans="1:21">
      <c r="A31" s="4" t="s">
        <v>507</v>
      </c>
      <c r="J31" s="6" t="n">
        <v>4540</v>
      </c>
      <c r="N31" s="5" t="n">
        <v>0</v>
      </c>
      <c r="P31" s="5" t="n">
        <v>0</v>
      </c>
    </row>
    <row r="32" spans="1:21">
      <c r="A32" s="4" t="s">
        <v>488</v>
      </c>
      <c r="D32" s="6" t="n">
        <v>4000</v>
      </c>
    </row>
    <row r="33" spans="1:21">
      <c r="A33" s="4" t="s">
        <v>508</v>
      </c>
    </row>
    <row r="34" spans="1:21">
      <c r="A34" s="4" t="s">
        <v>504</v>
      </c>
      <c r="I34" s="6" t="n">
        <v>21750</v>
      </c>
    </row>
    <row r="35" spans="1:21">
      <c r="A35" s="4" t="s">
        <v>490</v>
      </c>
      <c r="I35" s="4" t="s">
        <v>509</v>
      </c>
    </row>
    <row r="36" spans="1:21">
      <c r="A36" s="4" t="s">
        <v>492</v>
      </c>
      <c r="I36" s="4" t="s">
        <v>510</v>
      </c>
    </row>
    <row r="37" spans="1:21">
      <c r="A37" s="4" t="s">
        <v>507</v>
      </c>
      <c r="I37" s="6" t="n">
        <v>7475</v>
      </c>
      <c r="N37" s="4" t="s">
        <v>37</v>
      </c>
      <c r="P37" s="4" t="s">
        <v>37</v>
      </c>
    </row>
    <row r="38" spans="1:21">
      <c r="A38" s="4" t="s">
        <v>511</v>
      </c>
    </row>
    <row r="39" spans="1:21">
      <c r="A39" s="4" t="s">
        <v>504</v>
      </c>
      <c r="K39" s="6" t="n">
        <v>35000</v>
      </c>
    </row>
    <row r="40" spans="1:21">
      <c r="A40" s="4" t="s">
        <v>490</v>
      </c>
      <c r="K40" s="4" t="s">
        <v>512</v>
      </c>
    </row>
    <row r="41" spans="1:21">
      <c r="A41" s="4" t="s">
        <v>492</v>
      </c>
      <c r="K41" s="4" t="s">
        <v>513</v>
      </c>
    </row>
    <row r="42" spans="1:21">
      <c r="A42" s="4" t="s">
        <v>507</v>
      </c>
      <c r="K42" s="6" t="n">
        <v>14140</v>
      </c>
      <c r="N42" s="5" t="n">
        <v>0</v>
      </c>
      <c r="P42" s="5" t="n">
        <v>0</v>
      </c>
    </row>
    <row r="43" spans="1:21">
      <c r="A43" s="4" t="s">
        <v>485</v>
      </c>
      <c r="P43" s="5" t="n">
        <v>52</v>
      </c>
    </row>
    <row r="44" spans="1:21">
      <c r="A44" s="4" t="s">
        <v>494</v>
      </c>
      <c r="K44" s="5" t="n">
        <v>11467</v>
      </c>
      <c r="N44" s="5" t="n">
        <v>3160</v>
      </c>
      <c r="P44" s="6" t="n">
        <v>3160</v>
      </c>
    </row>
    <row r="45" spans="1:21">
      <c r="A45" s="4" t="s">
        <v>514</v>
      </c>
      <c r="P45" s="4" t="s">
        <v>515</v>
      </c>
    </row>
    <row r="46" spans="1:21">
      <c r="A46" s="4" t="s">
        <v>516</v>
      </c>
    </row>
    <row r="47" spans="1:21">
      <c r="A47" s="4" t="s">
        <v>517</v>
      </c>
      <c r="K47" s="6" t="n">
        <v>11600</v>
      </c>
    </row>
    <row r="48" spans="1:21">
      <c r="A48" s="4" t="s">
        <v>518</v>
      </c>
    </row>
    <row r="49" spans="1:21">
      <c r="A49" s="4" t="s">
        <v>504</v>
      </c>
      <c r="G49" s="6" t="n">
        <v>7450</v>
      </c>
    </row>
    <row r="50" spans="1:21">
      <c r="A50" s="4" t="s">
        <v>490</v>
      </c>
      <c r="G50" s="4" t="s">
        <v>509</v>
      </c>
    </row>
    <row r="51" spans="1:21">
      <c r="A51" s="4" t="s">
        <v>492</v>
      </c>
      <c r="G51" s="4" t="s">
        <v>519</v>
      </c>
    </row>
    <row r="52" spans="1:21">
      <c r="A52" s="4" t="s">
        <v>507</v>
      </c>
      <c r="G52" s="6" t="n">
        <v>2795</v>
      </c>
      <c r="N52" s="5" t="n">
        <v>0</v>
      </c>
      <c r="P52" s="6" t="n">
        <v>0</v>
      </c>
    </row>
    <row r="53" spans="1:21">
      <c r="A53" s="4" t="s">
        <v>297</v>
      </c>
      <c r="N53" s="5" t="n">
        <v>248</v>
      </c>
      <c r="P53" s="5" t="n">
        <v>248</v>
      </c>
    </row>
    <row r="54" spans="1:21">
      <c r="A54" s="4" t="s">
        <v>494</v>
      </c>
      <c r="N54" s="5" t="n">
        <v>0</v>
      </c>
      <c r="P54" s="6" t="n">
        <v>0</v>
      </c>
      <c r="T54" s="6" t="n">
        <v>3000</v>
      </c>
    </row>
    <row r="55" spans="1:21">
      <c r="A55" s="4" t="s">
        <v>520</v>
      </c>
    </row>
    <row r="56" spans="1:21">
      <c r="A56" s="4" t="s">
        <v>504</v>
      </c>
      <c r="H56" s="6" t="n">
        <v>25000</v>
      </c>
    </row>
    <row r="57" spans="1:21">
      <c r="A57" s="4" t="s">
        <v>490</v>
      </c>
      <c r="H57" s="4" t="s">
        <v>521</v>
      </c>
    </row>
    <row r="58" spans="1:21">
      <c r="A58" s="4" t="s">
        <v>492</v>
      </c>
      <c r="H58" s="4" t="s">
        <v>522</v>
      </c>
    </row>
    <row r="59" spans="1:21">
      <c r="A59" s="4" t="s">
        <v>523</v>
      </c>
      <c r="H59" s="8" t="n">
        <v>0.5</v>
      </c>
    </row>
    <row r="60" spans="1:21">
      <c r="A60" s="4" t="s">
        <v>524</v>
      </c>
      <c r="H60" s="6" t="n">
        <v>18000</v>
      </c>
    </row>
    <row r="61" spans="1:21">
      <c r="A61" s="4" t="s">
        <v>355</v>
      </c>
      <c r="P61" s="5" t="n">
        <v>225000</v>
      </c>
    </row>
    <row r="62" spans="1:21">
      <c r="A62" s="4" t="s">
        <v>525</v>
      </c>
      <c r="P62" s="6" t="n">
        <v>90000</v>
      </c>
    </row>
    <row r="63" spans="1:21">
      <c r="A63" s="4" t="s">
        <v>526</v>
      </c>
    </row>
    <row r="64" spans="1:21">
      <c r="A64" s="4" t="s">
        <v>494</v>
      </c>
      <c r="U64" s="6" t="n">
        <v>7000</v>
      </c>
    </row>
    <row r="65" spans="1:21">
      <c r="A65" s="4" t="s">
        <v>527</v>
      </c>
    </row>
    <row r="66" spans="1:21">
      <c r="A66" s="4" t="s">
        <v>504</v>
      </c>
      <c r="L66" s="6" t="n">
        <v>75000</v>
      </c>
    </row>
    <row r="67" spans="1:21">
      <c r="A67" s="4" t="s">
        <v>490</v>
      </c>
      <c r="L67" s="4" t="s">
        <v>512</v>
      </c>
    </row>
    <row r="68" spans="1:21">
      <c r="A68" s="4" t="s">
        <v>492</v>
      </c>
      <c r="L68" s="4" t="s">
        <v>528</v>
      </c>
    </row>
    <row r="69" spans="1:21">
      <c r="A69" s="4" t="s">
        <v>507</v>
      </c>
      <c r="L69" s="6" t="n">
        <v>7500</v>
      </c>
      <c r="N69" s="5" t="n">
        <v>6355</v>
      </c>
      <c r="P69" s="5" t="n">
        <v>6355</v>
      </c>
      <c r="U69" s="5" t="n">
        <v>6918</v>
      </c>
    </row>
    <row r="70" spans="1:21">
      <c r="A70" s="4" t="s">
        <v>485</v>
      </c>
      <c r="N70" s="5" t="n">
        <v>188</v>
      </c>
      <c r="O70" s="6" t="n">
        <v>187</v>
      </c>
      <c r="P70" s="5" t="n">
        <v>563</v>
      </c>
      <c r="Q70" s="6" t="n">
        <v>396</v>
      </c>
    </row>
    <row r="71" spans="1:21">
      <c r="A71" s="4" t="s">
        <v>297</v>
      </c>
      <c r="N71" s="5" t="n">
        <v>6293</v>
      </c>
      <c r="P71" s="5" t="n">
        <v>6293</v>
      </c>
      <c r="U71" s="6" t="n">
        <v>5599</v>
      </c>
    </row>
    <row r="72" spans="1:21">
      <c r="A72" s="4" t="s">
        <v>494</v>
      </c>
      <c r="N72" s="6" t="n">
        <v>74990</v>
      </c>
      <c r="P72" s="6" t="n">
        <v>74990</v>
      </c>
    </row>
    <row r="73" spans="1:21">
      <c r="A73" s="4" t="s">
        <v>529</v>
      </c>
    </row>
    <row r="74" spans="1:21">
      <c r="A74" s="4" t="s">
        <v>492</v>
      </c>
      <c r="F74" s="4" t="s">
        <v>530</v>
      </c>
    </row>
    <row r="75" spans="1:21">
      <c r="A75" s="4" t="s">
        <v>531</v>
      </c>
      <c r="F75" s="6" t="n">
        <v>605000</v>
      </c>
    </row>
    <row r="76" spans="1:21">
      <c r="A76" s="4" t="s">
        <v>532</v>
      </c>
      <c r="F76" s="6" t="n">
        <v>2353</v>
      </c>
    </row>
    <row r="77" spans="1:21">
      <c r="A77" s="4" t="s">
        <v>533</v>
      </c>
      <c r="F77" s="4" t="s">
        <v>534</v>
      </c>
    </row>
    <row r="78" spans="1:21">
      <c r="A78" s="4" t="s">
        <v>535</v>
      </c>
    </row>
    <row r="79" spans="1:21">
      <c r="A79" s="4" t="s">
        <v>504</v>
      </c>
      <c r="B79" s="6" t="n">
        <v>943751</v>
      </c>
    </row>
    <row r="80" spans="1:21">
      <c r="A80" s="4" t="s">
        <v>492</v>
      </c>
      <c r="B80" s="4" t="s">
        <v>536</v>
      </c>
    </row>
    <row r="81" spans="1:21">
      <c r="A81" s="4" t="s">
        <v>494</v>
      </c>
      <c r="B81" s="6" t="n">
        <v>975000</v>
      </c>
    </row>
    <row r="82" spans="1:21">
      <c r="A82" s="4" t="s">
        <v>533</v>
      </c>
      <c r="B82" s="4" t="s">
        <v>537</v>
      </c>
    </row>
    <row r="83" spans="1:21">
      <c r="A83" s="4" t="s">
        <v>538</v>
      </c>
      <c r="B83" s="6" t="n">
        <v>31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1"/>
    <col customWidth="1" max="5" min="5" width="21"/>
    <col customWidth="1" max="6" min="6" width="21"/>
  </cols>
  <sheetData>
    <row r="1" spans="1:6">
      <c r="A1" s="1" t="s">
        <v>539</v>
      </c>
      <c r="B1" s="2" t="s">
        <v>540</v>
      </c>
      <c r="C1" s="2" t="s">
        <v>446</v>
      </c>
      <c r="D1" s="2" t="s">
        <v>541</v>
      </c>
      <c r="E1" s="2" t="s">
        <v>446</v>
      </c>
      <c r="F1" s="2" t="s">
        <v>541</v>
      </c>
    </row>
    <row r="2" spans="1:6">
      <c r="A2" s="4" t="s">
        <v>486</v>
      </c>
      <c r="C2" s="6" t="n">
        <v>61490</v>
      </c>
      <c r="D2" s="6" t="n">
        <v>21743</v>
      </c>
      <c r="E2" s="6" t="n">
        <v>246440</v>
      </c>
      <c r="F2" s="6" t="n">
        <v>69797</v>
      </c>
    </row>
    <row r="3" spans="1:6">
      <c r="A3" s="4" t="s">
        <v>47</v>
      </c>
      <c r="C3" s="4" t="s">
        <v>37</v>
      </c>
      <c r="E3" s="4" t="s">
        <v>37</v>
      </c>
    </row>
    <row r="4" spans="1:6">
      <c r="A4" s="4" t="s">
        <v>542</v>
      </c>
    </row>
    <row r="5" spans="1:6">
      <c r="A5" s="4" t="s">
        <v>543</v>
      </c>
      <c r="B5" s="6" t="n">
        <v>50000</v>
      </c>
    </row>
    <row r="6" spans="1:6">
      <c r="A6" s="4" t="s">
        <v>538</v>
      </c>
      <c r="B6" s="6" t="n">
        <v>8500</v>
      </c>
    </row>
    <row r="7" spans="1:6">
      <c r="A7" s="4" t="s">
        <v>544</v>
      </c>
      <c r="B7" s="4" t="s">
        <v>491</v>
      </c>
    </row>
    <row r="8" spans="1:6">
      <c r="A8" s="4" t="s">
        <v>545</v>
      </c>
      <c r="B8" s="4" t="s">
        <v>546</v>
      </c>
    </row>
    <row r="9" spans="1:6">
      <c r="A9" s="4" t="s">
        <v>547</v>
      </c>
      <c r="B9" s="5" t="n">
        <v>10</v>
      </c>
    </row>
    <row r="10" spans="1:6">
      <c r="A10" s="4" t="s">
        <v>548</v>
      </c>
      <c r="B10" s="4" t="s">
        <v>549</v>
      </c>
    </row>
    <row r="11" spans="1:6">
      <c r="A11" s="4" t="s">
        <v>550</v>
      </c>
      <c r="B11" s="4" t="s">
        <v>551</v>
      </c>
    </row>
    <row r="12" spans="1:6">
      <c r="A12" s="4" t="s">
        <v>507</v>
      </c>
      <c r="B12" s="6" t="n">
        <v>50000</v>
      </c>
    </row>
    <row r="13" spans="1:6">
      <c r="A13" s="4" t="s">
        <v>486</v>
      </c>
      <c r="C13" s="5" t="n">
        <v>21791</v>
      </c>
      <c r="E13" s="5" t="n">
        <v>21791</v>
      </c>
    </row>
    <row r="14" spans="1:6">
      <c r="A14" s="4" t="s">
        <v>47</v>
      </c>
      <c r="B14" s="5" t="n">
        <v>61664</v>
      </c>
    </row>
    <row r="15" spans="1:6">
      <c r="A15" s="4" t="s">
        <v>552</v>
      </c>
      <c r="B15" s="5" t="n">
        <v>20164</v>
      </c>
    </row>
    <row r="16" spans="1:6">
      <c r="A16" s="4" t="s">
        <v>553</v>
      </c>
    </row>
    <row r="17" spans="1:6">
      <c r="A17" s="4" t="s">
        <v>552</v>
      </c>
      <c r="C17" s="5" t="n">
        <v>3387</v>
      </c>
    </row>
    <row r="18" spans="1:6">
      <c r="A18" s="4" t="s">
        <v>554</v>
      </c>
    </row>
    <row r="19" spans="1:6">
      <c r="A19" s="4" t="s">
        <v>543</v>
      </c>
      <c r="B19" s="5" t="n">
        <v>25000</v>
      </c>
    </row>
    <row r="20" spans="1:6">
      <c r="A20" s="4" t="s">
        <v>538</v>
      </c>
      <c r="B20" s="6" t="n">
        <v>2125</v>
      </c>
    </row>
    <row r="21" spans="1:6">
      <c r="A21" s="4" t="s">
        <v>544</v>
      </c>
      <c r="B21" s="4" t="s">
        <v>491</v>
      </c>
    </row>
    <row r="22" spans="1:6">
      <c r="A22" s="4" t="s">
        <v>545</v>
      </c>
      <c r="B22" s="4" t="s">
        <v>546</v>
      </c>
    </row>
    <row r="23" spans="1:6">
      <c r="A23" s="4" t="s">
        <v>547</v>
      </c>
      <c r="B23" s="5" t="n">
        <v>10</v>
      </c>
    </row>
    <row r="24" spans="1:6">
      <c r="A24" s="4" t="s">
        <v>548</v>
      </c>
      <c r="B24" s="4" t="s">
        <v>549</v>
      </c>
    </row>
    <row r="25" spans="1:6">
      <c r="A25" s="4" t="s">
        <v>550</v>
      </c>
      <c r="B25" s="4" t="s">
        <v>551</v>
      </c>
    </row>
    <row r="26" spans="1:6">
      <c r="A26" s="4" t="s">
        <v>507</v>
      </c>
      <c r="B26" s="6" t="n">
        <v>25000</v>
      </c>
    </row>
    <row r="27" spans="1:6">
      <c r="A27" s="4" t="s">
        <v>486</v>
      </c>
      <c r="C27" s="5" t="n">
        <v>10878</v>
      </c>
      <c r="E27" s="6" t="n">
        <v>10878</v>
      </c>
    </row>
    <row r="28" spans="1:6">
      <c r="A28" s="4" t="s">
        <v>47</v>
      </c>
      <c r="B28" s="5" t="n">
        <v>30832</v>
      </c>
    </row>
    <row r="29" spans="1:6">
      <c r="A29" s="4" t="s">
        <v>552</v>
      </c>
      <c r="B29" s="6" t="n">
        <v>7957</v>
      </c>
    </row>
    <row r="30" spans="1:6">
      <c r="A30" s="4" t="s">
        <v>555</v>
      </c>
    </row>
    <row r="31" spans="1:6">
      <c r="A31" s="4" t="s">
        <v>552</v>
      </c>
      <c r="C31" s="6" t="n">
        <v>19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6</v>
      </c>
      <c r="B1" s="2" t="s">
        <v>557</v>
      </c>
      <c r="C1" s="2" t="s">
        <v>558</v>
      </c>
      <c r="D1" s="2" t="s">
        <v>559</v>
      </c>
      <c r="E1" s="2" t="s">
        <v>560</v>
      </c>
      <c r="F1" s="2" t="s">
        <v>561</v>
      </c>
      <c r="G1" s="2" t="s">
        <v>562</v>
      </c>
      <c r="H1" s="2" t="s">
        <v>563</v>
      </c>
      <c r="I1" s="2" t="s">
        <v>564</v>
      </c>
      <c r="J1" s="2" t="s">
        <v>341</v>
      </c>
      <c r="K1" s="2" t="s">
        <v>565</v>
      </c>
      <c r="L1" s="2" t="s">
        <v>348</v>
      </c>
      <c r="M1" s="2" t="s">
        <v>566</v>
      </c>
      <c r="N1" s="2" t="s">
        <v>2</v>
      </c>
    </row>
    <row r="2" spans="1:14">
      <c r="A2" s="4" t="s">
        <v>567</v>
      </c>
      <c r="L2" s="5" t="n">
        <v>2363200</v>
      </c>
    </row>
    <row r="3" spans="1:14">
      <c r="A3" s="4" t="s">
        <v>568</v>
      </c>
      <c r="N3" s="6" t="n">
        <v>7000</v>
      </c>
    </row>
    <row r="4" spans="1:14">
      <c r="A4" s="4" t="s">
        <v>567</v>
      </c>
      <c r="L4" s="6" t="n">
        <v>321000</v>
      </c>
    </row>
    <row r="5" spans="1:14">
      <c r="A5" s="4" t="s">
        <v>569</v>
      </c>
      <c r="J5" s="5" t="n">
        <v>1656000</v>
      </c>
    </row>
    <row r="6" spans="1:14">
      <c r="A6" s="4" t="s">
        <v>527</v>
      </c>
    </row>
    <row r="7" spans="1:14">
      <c r="A7" s="4" t="s">
        <v>570</v>
      </c>
      <c r="N7" s="6" t="n">
        <v>74990</v>
      </c>
    </row>
    <row r="8" spans="1:14">
      <c r="A8" s="4" t="s">
        <v>571</v>
      </c>
    </row>
    <row r="9" spans="1:14">
      <c r="A9" s="4" t="s">
        <v>568</v>
      </c>
      <c r="K9" s="6" t="n">
        <v>75000</v>
      </c>
    </row>
    <row r="10" spans="1:14">
      <c r="A10" s="4" t="s">
        <v>572</v>
      </c>
      <c r="M10" s="5" t="n">
        <v>112500</v>
      </c>
    </row>
    <row r="11" spans="1:14">
      <c r="A11" s="4" t="s">
        <v>573</v>
      </c>
      <c r="M11" s="6" t="n">
        <v>11045</v>
      </c>
    </row>
    <row r="12" spans="1:14">
      <c r="A12" s="4" t="s">
        <v>574</v>
      </c>
    </row>
    <row r="13" spans="1:14">
      <c r="A13" s="4" t="s">
        <v>575</v>
      </c>
      <c r="D13" s="4" t="s">
        <v>576</v>
      </c>
    </row>
    <row r="14" spans="1:14">
      <c r="A14" s="4" t="s">
        <v>577</v>
      </c>
      <c r="D14" s="4" t="s">
        <v>578</v>
      </c>
    </row>
    <row r="15" spans="1:14">
      <c r="A15" s="4" t="s">
        <v>579</v>
      </c>
      <c r="D15" s="4" t="s">
        <v>267</v>
      </c>
    </row>
    <row r="16" spans="1:14">
      <c r="A16" s="4" t="s">
        <v>580</v>
      </c>
      <c r="D16" s="8" t="n">
        <v>0.05</v>
      </c>
    </row>
    <row r="17" spans="1:14">
      <c r="A17" s="4" t="s">
        <v>581</v>
      </c>
    </row>
    <row r="18" spans="1:14">
      <c r="A18" s="4" t="s">
        <v>582</v>
      </c>
      <c r="E18" s="6" t="n">
        <v>105000</v>
      </c>
      <c r="F18" s="6" t="n">
        <v>59000</v>
      </c>
      <c r="G18" s="6" t="n">
        <v>120000</v>
      </c>
      <c r="H18" s="6" t="n">
        <v>60000</v>
      </c>
    </row>
    <row r="19" spans="1:14">
      <c r="A19" s="4" t="s">
        <v>567</v>
      </c>
      <c r="E19" s="5" t="n">
        <v>33334</v>
      </c>
      <c r="F19" s="5" t="n">
        <v>28889</v>
      </c>
    </row>
    <row r="20" spans="1:14">
      <c r="A20" s="4" t="s">
        <v>583</v>
      </c>
    </row>
    <row r="21" spans="1:14">
      <c r="A21" s="4" t="s">
        <v>582</v>
      </c>
      <c r="G21" s="6" t="n">
        <v>120000</v>
      </c>
    </row>
    <row r="22" spans="1:14">
      <c r="A22" s="4" t="s">
        <v>584</v>
      </c>
    </row>
    <row r="23" spans="1:14">
      <c r="A23" s="4" t="s">
        <v>567</v>
      </c>
      <c r="C23" s="5" t="n">
        <v>68965</v>
      </c>
    </row>
    <row r="24" spans="1:14">
      <c r="A24" s="4" t="s">
        <v>585</v>
      </c>
    </row>
    <row r="25" spans="1:14">
      <c r="A25" s="4" t="s">
        <v>569</v>
      </c>
      <c r="I25" s="5" t="n">
        <v>300000</v>
      </c>
    </row>
    <row r="26" spans="1:14">
      <c r="A26" s="4" t="s">
        <v>586</v>
      </c>
    </row>
    <row r="27" spans="1:14">
      <c r="A27" s="4" t="s">
        <v>587</v>
      </c>
      <c r="B27" s="6" t="n">
        <v>113577</v>
      </c>
    </row>
    <row r="28" spans="1:14">
      <c r="A28" s="4" t="s">
        <v>588</v>
      </c>
      <c r="B28" s="5" t="n">
        <v>5833</v>
      </c>
    </row>
    <row r="29" spans="1:14">
      <c r="A29" s="4" t="s">
        <v>589</v>
      </c>
    </row>
    <row r="30" spans="1:14">
      <c r="A30" s="4" t="s">
        <v>570</v>
      </c>
      <c r="B30" s="6" t="n">
        <v>52493</v>
      </c>
    </row>
    <row r="31" spans="1:14">
      <c r="A31" s="4" t="s">
        <v>590</v>
      </c>
    </row>
    <row r="32" spans="1:14">
      <c r="A32" s="4" t="s">
        <v>567</v>
      </c>
      <c r="C32" s="5" t="n">
        <v>1000</v>
      </c>
    </row>
    <row r="33" spans="1:14">
      <c r="A33" s="4" t="s">
        <v>567</v>
      </c>
      <c r="C33" s="6" t="n">
        <v>500000</v>
      </c>
    </row>
    <row r="34" spans="1:14">
      <c r="A34" s="4" t="s">
        <v>591</v>
      </c>
    </row>
    <row r="35" spans="1:14">
      <c r="A35" s="4" t="s">
        <v>567</v>
      </c>
      <c r="C35" s="5"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57"/>
    <col customWidth="1" max="6" min="6" width="29"/>
    <col customWidth="1" max="7" min="7" width="11"/>
  </cols>
  <sheetData>
    <row r="1" spans="1:7">
      <c r="A1" s="1" t="s">
        <v>92</v>
      </c>
      <c r="B1" s="2" t="s">
        <v>93</v>
      </c>
      <c r="C1" s="2" t="s">
        <v>94</v>
      </c>
      <c r="D1" s="2" t="s">
        <v>95</v>
      </c>
      <c r="E1" s="2" t="s">
        <v>96</v>
      </c>
      <c r="F1" s="2" t="s">
        <v>97</v>
      </c>
      <c r="G1" s="2" t="s">
        <v>98</v>
      </c>
    </row>
    <row r="2" spans="1:7">
      <c r="A2" s="4" t="s">
        <v>99</v>
      </c>
      <c r="B2" s="6" t="n">
        <v>28</v>
      </c>
      <c r="C2" s="6" t="n">
        <v>14320</v>
      </c>
      <c r="D2" s="6" t="n">
        <v>4313510</v>
      </c>
      <c r="E2" s="4" t="s">
        <v>37</v>
      </c>
      <c r="F2" s="6" t="n">
        <v>-4697465</v>
      </c>
      <c r="G2" s="6" t="n">
        <v>-369607</v>
      </c>
    </row>
    <row r="3" spans="1:7">
      <c r="A3" s="4" t="s">
        <v>100</v>
      </c>
      <c r="B3" s="5" t="n">
        <v>28000</v>
      </c>
      <c r="C3" s="5" t="n">
        <v>14319901</v>
      </c>
    </row>
    <row r="4" spans="1:7">
      <c r="A4" s="4" t="s">
        <v>101</v>
      </c>
      <c r="C4" s="6" t="n">
        <v>114</v>
      </c>
      <c r="D4" s="5" t="n">
        <v>35886</v>
      </c>
      <c r="E4" s="4" t="s">
        <v>37</v>
      </c>
      <c r="F4" s="4" t="s">
        <v>37</v>
      </c>
      <c r="G4" s="5" t="n">
        <v>36000</v>
      </c>
    </row>
    <row r="5" spans="1:7">
      <c r="A5" s="4" t="s">
        <v>102</v>
      </c>
      <c r="C5" s="5" t="n">
        <v>114000</v>
      </c>
    </row>
    <row r="6" spans="1:7">
      <c r="A6" s="4" t="s">
        <v>103</v>
      </c>
      <c r="C6" s="6" t="n">
        <v>542</v>
      </c>
      <c r="D6" s="5" t="n">
        <v>159531</v>
      </c>
      <c r="E6" s="4" t="s">
        <v>37</v>
      </c>
      <c r="F6" s="4" t="s">
        <v>37</v>
      </c>
      <c r="G6" s="5" t="n">
        <v>160073</v>
      </c>
    </row>
    <row r="7" spans="1:7">
      <c r="A7" s="4" t="s">
        <v>104</v>
      </c>
      <c r="C7" s="5" t="n">
        <v>542000</v>
      </c>
    </row>
    <row r="8" spans="1:7">
      <c r="A8" s="4" t="s">
        <v>105</v>
      </c>
      <c r="B8" s="4" t="s">
        <v>37</v>
      </c>
      <c r="C8" s="4" t="s">
        <v>37</v>
      </c>
      <c r="D8" s="4" t="s">
        <v>37</v>
      </c>
      <c r="E8" s="4" t="s">
        <v>37</v>
      </c>
      <c r="F8" s="5" t="n">
        <v>-233420</v>
      </c>
      <c r="G8" s="5" t="n">
        <v>-233420</v>
      </c>
    </row>
    <row r="9" spans="1:7">
      <c r="A9" s="4" t="s">
        <v>106</v>
      </c>
      <c r="B9" s="6" t="n">
        <v>28</v>
      </c>
      <c r="C9" s="6" t="n">
        <v>14976</v>
      </c>
      <c r="D9" s="5" t="n">
        <v>4508927</v>
      </c>
      <c r="E9" s="4" t="s">
        <v>37</v>
      </c>
      <c r="F9" s="5" t="n">
        <v>-4930885</v>
      </c>
      <c r="G9" s="5" t="n">
        <v>-406954</v>
      </c>
    </row>
    <row r="10" spans="1:7">
      <c r="A10" s="4" t="s">
        <v>107</v>
      </c>
      <c r="B10" s="5" t="n">
        <v>28000</v>
      </c>
      <c r="C10" s="5" t="n">
        <v>14975901</v>
      </c>
    </row>
    <row r="11" spans="1:7">
      <c r="A11" s="4" t="s">
        <v>99</v>
      </c>
      <c r="B11" s="6" t="n">
        <v>28</v>
      </c>
      <c r="C11" s="6" t="n">
        <v>14320</v>
      </c>
      <c r="D11" s="5" t="n">
        <v>4313510</v>
      </c>
      <c r="E11" s="4" t="s">
        <v>37</v>
      </c>
      <c r="F11" s="5" t="n">
        <v>-4697465</v>
      </c>
      <c r="G11" s="5" t="n">
        <v>-369607</v>
      </c>
    </row>
    <row r="12" spans="1:7">
      <c r="A12" s="4" t="s">
        <v>100</v>
      </c>
      <c r="B12" s="5" t="n">
        <v>28000</v>
      </c>
      <c r="C12" s="5" t="n">
        <v>14319901</v>
      </c>
    </row>
    <row r="13" spans="1:7">
      <c r="A13" s="4" t="s">
        <v>105</v>
      </c>
      <c r="G13" s="5" t="n">
        <v>-555806</v>
      </c>
    </row>
    <row r="14" spans="1:7">
      <c r="A14" s="4" t="s">
        <v>108</v>
      </c>
      <c r="B14" s="6" t="n">
        <v>28</v>
      </c>
      <c r="C14" s="6" t="n">
        <v>15654</v>
      </c>
      <c r="D14" s="5" t="n">
        <v>4694858</v>
      </c>
      <c r="E14" s="4" t="s">
        <v>37</v>
      </c>
      <c r="F14" s="5" t="n">
        <v>-5253271</v>
      </c>
      <c r="G14" s="5" t="n">
        <v>-542731</v>
      </c>
    </row>
    <row r="15" spans="1:7">
      <c r="A15" s="4" t="s">
        <v>109</v>
      </c>
      <c r="B15" s="5" t="n">
        <v>28000</v>
      </c>
      <c r="C15" s="5" t="n">
        <v>15653901</v>
      </c>
    </row>
    <row r="16" spans="1:7">
      <c r="A16" s="4" t="s">
        <v>106</v>
      </c>
      <c r="B16" s="6" t="n">
        <v>28</v>
      </c>
      <c r="C16" s="6" t="n">
        <v>14976</v>
      </c>
      <c r="D16" s="5" t="n">
        <v>4508927</v>
      </c>
      <c r="E16" s="4" t="s">
        <v>37</v>
      </c>
      <c r="F16" s="5" t="n">
        <v>-4930885</v>
      </c>
      <c r="G16" s="5" t="n">
        <v>-406954</v>
      </c>
    </row>
    <row r="17" spans="1:7">
      <c r="A17" s="4" t="s">
        <v>107</v>
      </c>
      <c r="B17" s="5" t="n">
        <v>28000</v>
      </c>
      <c r="C17" s="5" t="n">
        <v>14975901</v>
      </c>
    </row>
    <row r="18" spans="1:7">
      <c r="A18" s="4" t="s">
        <v>101</v>
      </c>
      <c r="C18" s="6" t="n">
        <v>140</v>
      </c>
      <c r="D18" s="5" t="n">
        <v>34860</v>
      </c>
      <c r="E18" s="4" t="s">
        <v>37</v>
      </c>
      <c r="F18" s="4" t="s">
        <v>37</v>
      </c>
      <c r="G18" s="5" t="n">
        <v>35000</v>
      </c>
    </row>
    <row r="19" spans="1:7">
      <c r="A19" s="4" t="s">
        <v>102</v>
      </c>
      <c r="C19" s="5" t="n">
        <v>140000</v>
      </c>
    </row>
    <row r="20" spans="1:7">
      <c r="A20" s="4" t="s">
        <v>103</v>
      </c>
      <c r="C20" s="6" t="n">
        <v>238</v>
      </c>
      <c r="D20" s="5" t="n">
        <v>104298</v>
      </c>
      <c r="E20" s="4" t="s">
        <v>37</v>
      </c>
      <c r="F20" s="4" t="s">
        <v>37</v>
      </c>
      <c r="G20" s="5" t="n">
        <v>104536</v>
      </c>
    </row>
    <row r="21" spans="1:7">
      <c r="A21" s="4" t="s">
        <v>104</v>
      </c>
      <c r="C21" s="5" t="n">
        <v>238000</v>
      </c>
    </row>
    <row r="22" spans="1:7">
      <c r="A22" s="4" t="s">
        <v>110</v>
      </c>
      <c r="C22" s="6" t="n">
        <v>80</v>
      </c>
      <c r="D22" s="5" t="n">
        <v>7920</v>
      </c>
      <c r="E22" s="4" t="s">
        <v>37</v>
      </c>
      <c r="F22" s="4" t="s">
        <v>37</v>
      </c>
      <c r="G22" s="5" t="n">
        <v>8000</v>
      </c>
    </row>
    <row r="23" spans="1:7">
      <c r="A23" s="4" t="s">
        <v>111</v>
      </c>
      <c r="C23" s="5" t="n">
        <v>80000</v>
      </c>
    </row>
    <row r="24" spans="1:7">
      <c r="A24" s="4" t="s">
        <v>105</v>
      </c>
      <c r="B24" s="4" t="s">
        <v>37</v>
      </c>
      <c r="C24" s="4" t="s">
        <v>37</v>
      </c>
      <c r="D24" s="4" t="s">
        <v>37</v>
      </c>
      <c r="E24" s="4" t="s">
        <v>37</v>
      </c>
      <c r="F24" s="5" t="n">
        <v>-211269</v>
      </c>
      <c r="G24" s="5" t="n">
        <v>-211269</v>
      </c>
    </row>
    <row r="25" spans="1:7">
      <c r="A25" s="4" t="s">
        <v>112</v>
      </c>
      <c r="B25" s="6" t="n">
        <v>28</v>
      </c>
      <c r="C25" s="6" t="n">
        <v>15434</v>
      </c>
      <c r="D25" s="5" t="n">
        <v>4656005</v>
      </c>
      <c r="E25" s="4" t="s">
        <v>37</v>
      </c>
      <c r="F25" s="5" t="n">
        <v>-5142154</v>
      </c>
      <c r="G25" s="5" t="n">
        <v>-470687</v>
      </c>
    </row>
    <row r="26" spans="1:7">
      <c r="A26" s="4" t="s">
        <v>113</v>
      </c>
      <c r="B26" s="5" t="n">
        <v>28000</v>
      </c>
      <c r="C26" s="5" t="n">
        <v>15433901</v>
      </c>
    </row>
    <row r="27" spans="1:7">
      <c r="A27" s="4" t="s">
        <v>101</v>
      </c>
      <c r="B27" s="4" t="s">
        <v>37</v>
      </c>
      <c r="C27" s="6" t="n">
        <v>20</v>
      </c>
      <c r="D27" s="5" t="n">
        <v>9980</v>
      </c>
      <c r="E27" s="4" t="s">
        <v>37</v>
      </c>
      <c r="F27" s="4" t="s">
        <v>37</v>
      </c>
      <c r="G27" s="5" t="n">
        <v>10000</v>
      </c>
    </row>
    <row r="28" spans="1:7">
      <c r="A28" s="4" t="s">
        <v>102</v>
      </c>
      <c r="B28" s="4" t="s">
        <v>37</v>
      </c>
      <c r="C28" s="5" t="n">
        <v>20000</v>
      </c>
    </row>
    <row r="29" spans="1:7">
      <c r="A29" s="4" t="s">
        <v>103</v>
      </c>
      <c r="B29" s="4" t="s">
        <v>37</v>
      </c>
      <c r="C29" s="6" t="n">
        <v>200</v>
      </c>
      <c r="D29" s="5" t="n">
        <v>28873</v>
      </c>
      <c r="E29" s="4" t="s">
        <v>37</v>
      </c>
      <c r="F29" s="4" t="s">
        <v>37</v>
      </c>
      <c r="G29" s="5" t="n">
        <v>29073</v>
      </c>
    </row>
    <row r="30" spans="1:7">
      <c r="A30" s="4" t="s">
        <v>104</v>
      </c>
      <c r="B30" s="4" t="s">
        <v>37</v>
      </c>
      <c r="C30" s="5" t="n">
        <v>200000</v>
      </c>
    </row>
    <row r="31" spans="1:7">
      <c r="A31" s="4" t="s">
        <v>105</v>
      </c>
      <c r="B31" s="4" t="s">
        <v>37</v>
      </c>
      <c r="C31" s="4" t="s">
        <v>37</v>
      </c>
      <c r="D31" s="4" t="s">
        <v>37</v>
      </c>
      <c r="E31" s="4" t="s">
        <v>37</v>
      </c>
      <c r="F31" s="5" t="n">
        <v>-111117</v>
      </c>
      <c r="G31" s="5" t="n">
        <v>-111117</v>
      </c>
    </row>
    <row r="32" spans="1:7">
      <c r="A32" s="4" t="s">
        <v>108</v>
      </c>
      <c r="B32" s="6" t="n">
        <v>28</v>
      </c>
      <c r="C32" s="6" t="n">
        <v>15654</v>
      </c>
      <c r="D32" s="5" t="n">
        <v>4694858</v>
      </c>
      <c r="E32" s="4" t="s">
        <v>37</v>
      </c>
      <c r="F32" s="5" t="n">
        <v>-5253271</v>
      </c>
      <c r="G32" s="5" t="n">
        <v>-542731</v>
      </c>
    </row>
    <row r="33" spans="1:7">
      <c r="A33" s="4" t="s">
        <v>109</v>
      </c>
      <c r="B33" s="5" t="n">
        <v>28000</v>
      </c>
      <c r="C33" s="5" t="n">
        <v>15653901</v>
      </c>
    </row>
    <row r="34" spans="1:7">
      <c r="A34" s="4" t="s">
        <v>114</v>
      </c>
      <c r="B34" s="6" t="n">
        <v>28</v>
      </c>
      <c r="C34" s="6" t="n">
        <v>15928</v>
      </c>
      <c r="D34" s="5" t="n">
        <v>4762547</v>
      </c>
      <c r="E34" s="5" t="n">
        <v>35420</v>
      </c>
      <c r="F34" s="5" t="n">
        <v>-5378872</v>
      </c>
      <c r="G34" s="5" t="n">
        <v>-564949</v>
      </c>
    </row>
    <row r="35" spans="1:7">
      <c r="A35" s="4" t="s">
        <v>115</v>
      </c>
      <c r="B35" s="5" t="n">
        <v>28000</v>
      </c>
      <c r="C35" s="5" t="n">
        <v>15927901</v>
      </c>
    </row>
    <row r="36" spans="1:7">
      <c r="A36" s="4" t="s">
        <v>101</v>
      </c>
      <c r="B36" s="4" t="s">
        <v>37</v>
      </c>
      <c r="C36" s="4" t="s">
        <v>37</v>
      </c>
      <c r="D36" s="4" t="s">
        <v>37</v>
      </c>
      <c r="E36" s="5" t="n">
        <v>10000</v>
      </c>
      <c r="F36" s="4" t="s">
        <v>37</v>
      </c>
      <c r="G36" s="5" t="n">
        <v>10000</v>
      </c>
    </row>
    <row r="37" spans="1:7">
      <c r="A37" s="4" t="s">
        <v>102</v>
      </c>
      <c r="B37" s="4" t="s">
        <v>37</v>
      </c>
    </row>
    <row r="38" spans="1:7">
      <c r="A38" s="4" t="s">
        <v>103</v>
      </c>
      <c r="B38" s="4" t="s">
        <v>37</v>
      </c>
      <c r="C38" s="6" t="n">
        <v>50</v>
      </c>
      <c r="D38" s="5" t="n">
        <v>15445</v>
      </c>
      <c r="E38" s="5" t="n">
        <v>17500</v>
      </c>
      <c r="G38" s="5" t="n">
        <v>32995</v>
      </c>
    </row>
    <row r="39" spans="1:7">
      <c r="A39" s="4" t="s">
        <v>104</v>
      </c>
      <c r="B39" s="4" t="s">
        <v>37</v>
      </c>
      <c r="C39" s="5" t="n">
        <v>50000</v>
      </c>
    </row>
    <row r="40" spans="1:7">
      <c r="A40" s="4" t="s">
        <v>110</v>
      </c>
      <c r="B40" s="4" t="s">
        <v>37</v>
      </c>
      <c r="C40" s="4" t="s">
        <v>37</v>
      </c>
      <c r="D40" s="4" t="s">
        <v>37</v>
      </c>
      <c r="E40" s="5" t="n">
        <v>46000</v>
      </c>
      <c r="F40" s="4" t="s">
        <v>37</v>
      </c>
      <c r="G40" s="5" t="n">
        <v>46000</v>
      </c>
    </row>
    <row r="41" spans="1:7">
      <c r="A41" s="4" t="s">
        <v>105</v>
      </c>
      <c r="B41" s="4" t="s">
        <v>37</v>
      </c>
      <c r="C41" s="4" t="s">
        <v>37</v>
      </c>
      <c r="D41" s="4" t="s">
        <v>37</v>
      </c>
      <c r="E41" s="4" t="s">
        <v>37</v>
      </c>
      <c r="F41" s="5" t="n">
        <v>-234518</v>
      </c>
      <c r="G41" s="5" t="n">
        <v>-234518</v>
      </c>
    </row>
    <row r="42" spans="1:7">
      <c r="A42" s="4" t="s">
        <v>116</v>
      </c>
      <c r="B42" s="6" t="n">
        <v>28</v>
      </c>
      <c r="C42" s="6" t="n">
        <v>15978</v>
      </c>
      <c r="D42" s="5" t="n">
        <v>4777992</v>
      </c>
      <c r="E42" s="5" t="n">
        <v>108920</v>
      </c>
      <c r="F42" s="5" t="n">
        <v>-5613390</v>
      </c>
      <c r="G42" s="5" t="n">
        <v>-710472</v>
      </c>
    </row>
    <row r="43" spans="1:7">
      <c r="A43" s="4" t="s">
        <v>117</v>
      </c>
      <c r="B43" s="5" t="n">
        <v>28000</v>
      </c>
      <c r="C43" s="5" t="n">
        <v>15977901</v>
      </c>
    </row>
    <row r="44" spans="1:7">
      <c r="A44" s="4" t="s">
        <v>114</v>
      </c>
      <c r="B44" s="6" t="n">
        <v>28</v>
      </c>
      <c r="C44" s="6" t="n">
        <v>15928</v>
      </c>
      <c r="D44" s="5" t="n">
        <v>4762547</v>
      </c>
      <c r="E44" s="5" t="n">
        <v>35420</v>
      </c>
      <c r="F44" s="5" t="n">
        <v>-5378872</v>
      </c>
      <c r="G44" s="5" t="n">
        <v>-564949</v>
      </c>
    </row>
    <row r="45" spans="1:7">
      <c r="A45" s="4" t="s">
        <v>115</v>
      </c>
      <c r="B45" s="5" t="n">
        <v>28000</v>
      </c>
      <c r="C45" s="5" t="n">
        <v>15927901</v>
      </c>
    </row>
    <row r="46" spans="1:7">
      <c r="A46" s="4" t="s">
        <v>105</v>
      </c>
      <c r="G46" s="5" t="n">
        <v>-923935</v>
      </c>
    </row>
    <row r="47" spans="1:7">
      <c r="A47" s="4" t="s">
        <v>118</v>
      </c>
      <c r="B47" s="6" t="n">
        <v>28</v>
      </c>
      <c r="C47" s="6" t="n">
        <v>19333</v>
      </c>
      <c r="D47" s="5" t="n">
        <v>6187026</v>
      </c>
      <c r="E47" s="5" t="n">
        <v>41045</v>
      </c>
      <c r="F47" s="5" t="n">
        <v>-6302807</v>
      </c>
      <c r="G47" s="5" t="n">
        <v>-55375</v>
      </c>
    </row>
    <row r="48" spans="1:7">
      <c r="A48" s="4" t="s">
        <v>119</v>
      </c>
      <c r="B48" s="5" t="n">
        <v>28000</v>
      </c>
      <c r="C48" s="5" t="n">
        <v>19333101</v>
      </c>
    </row>
    <row r="49" spans="1:7">
      <c r="A49" s="4" t="s">
        <v>116</v>
      </c>
      <c r="B49" s="6" t="n">
        <v>28</v>
      </c>
      <c r="C49" s="6" t="n">
        <v>15978</v>
      </c>
      <c r="D49" s="5" t="n">
        <v>4777992</v>
      </c>
      <c r="E49" s="5" t="n">
        <v>108920</v>
      </c>
      <c r="F49" s="5" t="n">
        <v>-5613390</v>
      </c>
      <c r="G49" s="5" t="n">
        <v>-710472</v>
      </c>
    </row>
    <row r="50" spans="1:7">
      <c r="A50" s="4" t="s">
        <v>117</v>
      </c>
      <c r="B50" s="5" t="n">
        <v>28000</v>
      </c>
      <c r="C50" s="5" t="n">
        <v>15977901</v>
      </c>
    </row>
    <row r="51" spans="1:7">
      <c r="A51" s="4" t="s">
        <v>101</v>
      </c>
      <c r="B51" s="4" t="s">
        <v>37</v>
      </c>
      <c r="C51" s="6" t="n">
        <v>90</v>
      </c>
      <c r="D51" s="5" t="n">
        <v>42410</v>
      </c>
      <c r="E51" s="5" t="n">
        <v>-10000</v>
      </c>
      <c r="F51" s="4" t="s">
        <v>37</v>
      </c>
      <c r="G51" s="5" t="n">
        <v>32500</v>
      </c>
    </row>
    <row r="52" spans="1:7">
      <c r="A52" s="4" t="s">
        <v>102</v>
      </c>
      <c r="B52" s="4" t="s">
        <v>37</v>
      </c>
      <c r="C52" s="5" t="n">
        <v>90000</v>
      </c>
    </row>
    <row r="53" spans="1:7">
      <c r="A53" s="4" t="s">
        <v>103</v>
      </c>
      <c r="B53" s="4" t="s">
        <v>37</v>
      </c>
      <c r="C53" s="6" t="n">
        <v>389</v>
      </c>
      <c r="D53" s="5" t="n">
        <v>141845</v>
      </c>
      <c r="E53" s="5" t="n">
        <v>-52920</v>
      </c>
      <c r="F53" s="4" t="s">
        <v>37</v>
      </c>
      <c r="G53" s="5" t="n">
        <v>89314</v>
      </c>
    </row>
    <row r="54" spans="1:7">
      <c r="A54" s="4" t="s">
        <v>104</v>
      </c>
      <c r="B54" s="4" t="s">
        <v>37</v>
      </c>
      <c r="C54" s="5" t="n">
        <v>389200</v>
      </c>
    </row>
    <row r="55" spans="1:7">
      <c r="A55" s="4" t="s">
        <v>110</v>
      </c>
      <c r="B55" s="4" t="s">
        <v>37</v>
      </c>
      <c r="C55" s="6" t="n">
        <v>768</v>
      </c>
      <c r="D55" s="5" t="n">
        <v>129232</v>
      </c>
      <c r="E55" s="5" t="n">
        <v>-46000</v>
      </c>
      <c r="F55" s="4" t="s">
        <v>37</v>
      </c>
      <c r="G55" s="5" t="n">
        <v>84000</v>
      </c>
    </row>
    <row r="56" spans="1:7">
      <c r="A56" s="4" t="s">
        <v>111</v>
      </c>
      <c r="B56" s="4" t="s">
        <v>37</v>
      </c>
      <c r="C56" s="5" t="n">
        <v>768000</v>
      </c>
    </row>
    <row r="57" spans="1:7">
      <c r="A57" s="4" t="s">
        <v>120</v>
      </c>
      <c r="B57" s="4" t="s">
        <v>37</v>
      </c>
      <c r="C57" s="4" t="s">
        <v>37</v>
      </c>
      <c r="D57" s="5" t="n">
        <v>670000</v>
      </c>
      <c r="E57" s="5" t="n">
        <v>-670000</v>
      </c>
      <c r="F57" s="4" t="s">
        <v>37</v>
      </c>
      <c r="G57" s="4" t="s">
        <v>37</v>
      </c>
    </row>
    <row r="58" spans="1:7">
      <c r="A58" s="4" t="s">
        <v>121</v>
      </c>
      <c r="B58" s="4" t="s">
        <v>37</v>
      </c>
      <c r="C58" s="6" t="n">
        <v>1656</v>
      </c>
      <c r="D58" s="5" t="n">
        <v>163944</v>
      </c>
      <c r="E58" s="4" t="s">
        <v>37</v>
      </c>
      <c r="F58" s="4" t="s">
        <v>37</v>
      </c>
      <c r="G58" s="5" t="n">
        <v>165600</v>
      </c>
    </row>
    <row r="59" spans="1:7">
      <c r="A59" s="4" t="s">
        <v>122</v>
      </c>
      <c r="B59" s="4" t="s">
        <v>37</v>
      </c>
      <c r="C59" s="5" t="n">
        <v>1656000</v>
      </c>
    </row>
    <row r="60" spans="1:7">
      <c r="A60" s="4" t="s">
        <v>123</v>
      </c>
      <c r="B60" s="4" t="s">
        <v>37</v>
      </c>
      <c r="C60" s="4" t="s">
        <v>37</v>
      </c>
      <c r="D60" s="4" t="s">
        <v>37</v>
      </c>
      <c r="E60" s="5" t="n">
        <v>670000</v>
      </c>
      <c r="F60" s="4" t="s">
        <v>37</v>
      </c>
      <c r="G60" s="5" t="n">
        <v>670000</v>
      </c>
    </row>
    <row r="61" spans="1:7">
      <c r="A61" s="4" t="s">
        <v>105</v>
      </c>
      <c r="B61" s="4" t="s">
        <v>37</v>
      </c>
      <c r="C61" s="4" t="s">
        <v>37</v>
      </c>
      <c r="D61" s="4" t="s">
        <v>37</v>
      </c>
      <c r="E61" s="4" t="s">
        <v>37</v>
      </c>
      <c r="F61" s="5" t="n">
        <v>-175696</v>
      </c>
      <c r="G61" s="5" t="n">
        <v>-175696</v>
      </c>
    </row>
    <row r="62" spans="1:7">
      <c r="A62" s="4" t="s">
        <v>124</v>
      </c>
      <c r="B62" s="6" t="n">
        <v>28</v>
      </c>
      <c r="C62" s="6" t="n">
        <v>18881</v>
      </c>
      <c r="D62" s="5" t="n">
        <v>5925423</v>
      </c>
      <c r="E62" s="4" t="s">
        <v>37</v>
      </c>
      <c r="F62" s="5" t="n">
        <v>-5789086</v>
      </c>
      <c r="G62" s="5" t="n">
        <v>155246</v>
      </c>
    </row>
    <row r="63" spans="1:7">
      <c r="A63" s="4" t="s">
        <v>125</v>
      </c>
      <c r="B63" s="5" t="n">
        <v>28000</v>
      </c>
      <c r="C63" s="5" t="n">
        <v>18881101</v>
      </c>
    </row>
    <row r="64" spans="1:7">
      <c r="A64" s="4" t="s">
        <v>101</v>
      </c>
      <c r="B64" s="4" t="s">
        <v>37</v>
      </c>
      <c r="C64" s="6" t="n">
        <v>270</v>
      </c>
      <c r="D64" s="5" t="n">
        <v>121230</v>
      </c>
      <c r="E64" s="5" t="n">
        <v>30000</v>
      </c>
      <c r="F64" s="4" t="s">
        <v>37</v>
      </c>
      <c r="G64" s="5" t="n">
        <v>151500</v>
      </c>
    </row>
    <row r="65" spans="1:7">
      <c r="A65" s="4" t="s">
        <v>102</v>
      </c>
      <c r="B65" s="4" t="s">
        <v>37</v>
      </c>
      <c r="C65" s="5" t="n">
        <v>270000</v>
      </c>
    </row>
    <row r="66" spans="1:7">
      <c r="A66" s="4" t="s">
        <v>103</v>
      </c>
      <c r="B66" s="4" t="s">
        <v>37</v>
      </c>
      <c r="C66" s="6" t="n">
        <v>50</v>
      </c>
      <c r="D66" s="5" t="n">
        <v>13957</v>
      </c>
      <c r="E66" s="4" t="s">
        <v>37</v>
      </c>
      <c r="F66" s="4" t="s">
        <v>37</v>
      </c>
      <c r="G66" s="5" t="n">
        <v>14007</v>
      </c>
    </row>
    <row r="67" spans="1:7">
      <c r="A67" s="4" t="s">
        <v>104</v>
      </c>
      <c r="B67" s="4" t="s">
        <v>37</v>
      </c>
      <c r="C67" s="5" t="n">
        <v>50000</v>
      </c>
    </row>
    <row r="68" spans="1:7">
      <c r="A68" s="4" t="s">
        <v>126</v>
      </c>
      <c r="B68" s="4" t="s">
        <v>37</v>
      </c>
      <c r="C68" s="4" t="s">
        <v>37</v>
      </c>
      <c r="D68" s="4" t="s">
        <v>37</v>
      </c>
      <c r="E68" s="5" t="n">
        <v>10625</v>
      </c>
      <c r="F68" s="4" t="s">
        <v>37</v>
      </c>
      <c r="G68" s="5" t="n">
        <v>10625</v>
      </c>
    </row>
    <row r="69" spans="1:7">
      <c r="A69" s="4" t="s">
        <v>127</v>
      </c>
      <c r="B69" s="4" t="s">
        <v>37</v>
      </c>
      <c r="C69" s="6" t="n">
        <v>132</v>
      </c>
      <c r="D69" s="5" t="n">
        <v>126416</v>
      </c>
      <c r="E69" s="5" t="n">
        <v>420</v>
      </c>
      <c r="F69" s="4" t="s">
        <v>37</v>
      </c>
      <c r="G69" s="5" t="n">
        <v>126968</v>
      </c>
    </row>
    <row r="70" spans="1:7">
      <c r="A70" s="4" t="s">
        <v>128</v>
      </c>
      <c r="B70" s="4" t="s">
        <v>37</v>
      </c>
      <c r="C70" s="5" t="n">
        <v>132000</v>
      </c>
    </row>
    <row r="71" spans="1:7">
      <c r="A71" s="4" t="s">
        <v>105</v>
      </c>
      <c r="B71" s="4" t="s">
        <v>37</v>
      </c>
      <c r="C71" s="4" t="s">
        <v>37</v>
      </c>
      <c r="D71" s="4" t="s">
        <v>37</v>
      </c>
      <c r="E71" s="4" t="s">
        <v>37</v>
      </c>
      <c r="F71" s="5" t="n">
        <v>-513721</v>
      </c>
      <c r="G71" s="5" t="n">
        <v>-513721</v>
      </c>
    </row>
    <row r="72" spans="1:7">
      <c r="A72" s="4" t="s">
        <v>118</v>
      </c>
      <c r="B72" s="6" t="n">
        <v>28</v>
      </c>
      <c r="C72" s="6" t="n">
        <v>19333</v>
      </c>
      <c r="D72" s="6" t="n">
        <v>6187026</v>
      </c>
      <c r="E72" s="6" t="n">
        <v>41045</v>
      </c>
      <c r="F72" s="6" t="n">
        <v>-6302807</v>
      </c>
      <c r="G72" s="6" t="n">
        <v>-55375</v>
      </c>
    </row>
    <row r="73" spans="1:7">
      <c r="A73" s="4" t="s">
        <v>119</v>
      </c>
      <c r="B73" s="5" t="n">
        <v>28000</v>
      </c>
      <c r="C73" s="5" t="n">
        <v>19333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6</v>
      </c>
    </row>
    <row r="3" spans="1:3">
      <c r="A3" s="3" t="s">
        <v>130</v>
      </c>
    </row>
    <row r="4" spans="1:3">
      <c r="A4" s="4" t="s">
        <v>105</v>
      </c>
      <c r="B4" s="6" t="n">
        <v>-923935</v>
      </c>
      <c r="C4" s="6" t="n">
        <v>-555806</v>
      </c>
    </row>
    <row r="5" spans="1:3">
      <c r="A5" s="3" t="s">
        <v>131</v>
      </c>
    </row>
    <row r="6" spans="1:3">
      <c r="A6" s="4" t="s">
        <v>132</v>
      </c>
      <c r="B6" s="5" t="n">
        <v>266842</v>
      </c>
      <c r="C6" s="4" t="s">
        <v>37</v>
      </c>
    </row>
    <row r="7" spans="1:3">
      <c r="A7" s="4" t="s">
        <v>85</v>
      </c>
      <c r="B7" s="5" t="n">
        <v>-8406</v>
      </c>
      <c r="C7" s="4" t="s">
        <v>37</v>
      </c>
    </row>
    <row r="8" spans="1:3">
      <c r="A8" s="4" t="s">
        <v>133</v>
      </c>
      <c r="B8" s="5" t="n">
        <v>25726</v>
      </c>
      <c r="C8" s="4" t="s">
        <v>37</v>
      </c>
    </row>
    <row r="9" spans="1:3">
      <c r="A9" s="4" t="s">
        <v>134</v>
      </c>
      <c r="B9" s="5" t="n">
        <v>33921</v>
      </c>
      <c r="C9" s="4" t="s">
        <v>37</v>
      </c>
    </row>
    <row r="10" spans="1:3">
      <c r="A10" s="4" t="s">
        <v>135</v>
      </c>
      <c r="B10" s="5" t="n">
        <v>33531</v>
      </c>
      <c r="C10" s="5" t="n">
        <v>14725</v>
      </c>
    </row>
    <row r="11" spans="1:3">
      <c r="A11" s="4" t="s">
        <v>136</v>
      </c>
      <c r="B11" s="5" t="n">
        <v>27461</v>
      </c>
      <c r="C11" s="4" t="s">
        <v>37</v>
      </c>
    </row>
    <row r="12" spans="1:3">
      <c r="A12" s="3" t="s">
        <v>137</v>
      </c>
    </row>
    <row r="13" spans="1:3">
      <c r="A13" s="4" t="s">
        <v>138</v>
      </c>
      <c r="B13" s="5" t="n">
        <v>-15642</v>
      </c>
      <c r="C13" s="4" t="s">
        <v>37</v>
      </c>
    </row>
    <row r="14" spans="1:3">
      <c r="A14" s="4" t="s">
        <v>44</v>
      </c>
      <c r="B14" s="5" t="n">
        <v>19827</v>
      </c>
      <c r="C14" s="5" t="n">
        <v>7022</v>
      </c>
    </row>
    <row r="15" spans="1:3">
      <c r="A15" s="4" t="s">
        <v>46</v>
      </c>
      <c r="B15" s="5" t="n">
        <v>63000</v>
      </c>
      <c r="C15" s="4" t="s">
        <v>37</v>
      </c>
    </row>
    <row r="16" spans="1:3">
      <c r="A16" s="4" t="s">
        <v>139</v>
      </c>
      <c r="B16" s="5" t="n">
        <v>-17925</v>
      </c>
      <c r="C16" s="4" t="s">
        <v>37</v>
      </c>
    </row>
    <row r="17" spans="1:3">
      <c r="A17" s="4" t="s">
        <v>45</v>
      </c>
      <c r="B17" s="5" t="n">
        <v>-303339</v>
      </c>
      <c r="C17" s="5" t="n">
        <v>-94402</v>
      </c>
    </row>
    <row r="18" spans="1:3">
      <c r="A18" s="4" t="s">
        <v>140</v>
      </c>
      <c r="B18" s="5" t="n">
        <v>-798939</v>
      </c>
      <c r="C18" s="5" t="n">
        <v>-628461</v>
      </c>
    </row>
    <row r="19" spans="1:3">
      <c r="A19" s="3" t="s">
        <v>141</v>
      </c>
    </row>
    <row r="20" spans="1:3">
      <c r="A20" s="4" t="s">
        <v>142</v>
      </c>
      <c r="B20" s="5" t="n">
        <v>-476525</v>
      </c>
      <c r="C20" s="4" t="s">
        <v>37</v>
      </c>
    </row>
    <row r="21" spans="1:3">
      <c r="A21" s="4" t="s">
        <v>143</v>
      </c>
      <c r="B21" s="5" t="n">
        <v>-476525</v>
      </c>
      <c r="C21" s="4" t="s">
        <v>37</v>
      </c>
    </row>
    <row r="22" spans="1:3">
      <c r="A22" s="3" t="s">
        <v>144</v>
      </c>
    </row>
    <row r="23" spans="1:3">
      <c r="A23" s="4" t="s">
        <v>145</v>
      </c>
      <c r="B23" s="5" t="n">
        <v>194000</v>
      </c>
      <c r="C23" s="5" t="n">
        <v>81000</v>
      </c>
    </row>
    <row r="24" spans="1:3">
      <c r="A24" s="4" t="s">
        <v>146</v>
      </c>
      <c r="B24" s="5" t="n">
        <v>136316</v>
      </c>
      <c r="C24" s="5" t="n">
        <v>402500</v>
      </c>
    </row>
    <row r="25" spans="1:3">
      <c r="A25" s="4" t="s">
        <v>147</v>
      </c>
      <c r="B25" s="5" t="n">
        <v>130000</v>
      </c>
      <c r="C25" s="5" t="n">
        <v>8000</v>
      </c>
    </row>
    <row r="26" spans="1:3">
      <c r="A26" s="4" t="s">
        <v>148</v>
      </c>
      <c r="B26" s="5" t="n">
        <v>-984362</v>
      </c>
      <c r="C26" s="5" t="n">
        <v>-23100</v>
      </c>
    </row>
    <row r="27" spans="1:3">
      <c r="A27" s="4" t="s">
        <v>149</v>
      </c>
      <c r="B27" s="5" t="n">
        <v>1730851</v>
      </c>
      <c r="C27" s="5" t="n">
        <v>119999</v>
      </c>
    </row>
    <row r="28" spans="1:3">
      <c r="A28" s="4" t="s">
        <v>150</v>
      </c>
      <c r="B28" s="5" t="n">
        <v>75000</v>
      </c>
      <c r="C28" s="5" t="n">
        <v>50000</v>
      </c>
    </row>
    <row r="29" spans="1:3">
      <c r="A29" s="4" t="s">
        <v>151</v>
      </c>
      <c r="B29" s="5" t="n">
        <v>-7000</v>
      </c>
    </row>
    <row r="30" spans="1:3">
      <c r="A30" s="4" t="s">
        <v>152</v>
      </c>
      <c r="B30" s="5" t="n">
        <v>1274805</v>
      </c>
      <c r="C30" s="5" t="n">
        <v>638399</v>
      </c>
    </row>
    <row r="31" spans="1:3">
      <c r="A31" s="4" t="s">
        <v>153</v>
      </c>
      <c r="B31" s="5" t="n">
        <v>-659</v>
      </c>
      <c r="C31" s="5" t="n">
        <v>9938</v>
      </c>
    </row>
    <row r="32" spans="1:3">
      <c r="A32" s="4" t="s">
        <v>154</v>
      </c>
      <c r="B32" s="5" t="n">
        <v>971</v>
      </c>
      <c r="C32" s="5" t="n">
        <v>13678</v>
      </c>
    </row>
    <row r="33" spans="1:3">
      <c r="A33" s="4" t="s">
        <v>155</v>
      </c>
      <c r="B33" s="5" t="n">
        <v>312</v>
      </c>
      <c r="C33" s="5" t="n">
        <v>23616</v>
      </c>
    </row>
    <row r="34" spans="1:3">
      <c r="A34" s="3" t="s">
        <v>156</v>
      </c>
    </row>
    <row r="35" spans="1:3">
      <c r="A35" s="4" t="s">
        <v>157</v>
      </c>
      <c r="B35" s="4" t="s">
        <v>37</v>
      </c>
      <c r="C35" s="4" t="s">
        <v>37</v>
      </c>
    </row>
    <row r="36" spans="1:3">
      <c r="A36" s="4" t="s">
        <v>158</v>
      </c>
      <c r="B36" s="5" t="n">
        <v>46504</v>
      </c>
      <c r="C36" s="4" t="s">
        <v>37</v>
      </c>
    </row>
    <row r="37" spans="1:3">
      <c r="A37" s="4" t="s">
        <v>159</v>
      </c>
      <c r="B37" s="5" t="n">
        <v>670000</v>
      </c>
      <c r="C37" s="4" t="s">
        <v>37</v>
      </c>
    </row>
    <row r="38" spans="1:3">
      <c r="A38" s="4" t="s">
        <v>160</v>
      </c>
      <c r="B38" s="5" t="n">
        <v>20191</v>
      </c>
      <c r="C38" s="4" t="s">
        <v>37</v>
      </c>
    </row>
    <row r="39" spans="1:3">
      <c r="A39" s="4" t="s">
        <v>161</v>
      </c>
      <c r="B39" s="5" t="n">
        <v>605000</v>
      </c>
      <c r="C39" s="4" t="s">
        <v>37</v>
      </c>
    </row>
    <row r="40" spans="1:3">
      <c r="A40" s="4" t="s">
        <v>162</v>
      </c>
      <c r="B40" s="6" t="n">
        <v>75000</v>
      </c>
      <c r="C4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4:13:15Z</dcterms:created>
  <dcterms:modified xmlns:dcterms="http://purl.org/dc/terms/" xmlns:xsi="http://www.w3.org/2001/XMLSchema-instance" xsi:type="dcterms:W3CDTF">2020-01-03T14:13:15Z</dcterms:modified>
</cp:coreProperties>
</file>